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solidated Statement of Chang" sheetId="8" r:id="rId8"/>
    <s:sheet name="Consolidated Statement of Chan9" sheetId="9" r:id="rId9"/>
    <s:sheet name="Basis of Presentation" sheetId="10" r:id="rId10"/>
    <s:sheet name="Recently Adopted and Recently I" sheetId="11" r:id="rId11"/>
    <s:sheet name="Inventories" sheetId="12" r:id="rId12"/>
    <s:sheet name="Restructuring and Other Charges" sheetId="13" r:id="rId13"/>
    <s:sheet name="Property, Plant and Equipment" sheetId="14" r:id="rId14"/>
    <s:sheet name="Reclassifications Out of Accumu" sheetId="15" r:id="rId15"/>
    <s:sheet name="Capital Stock" sheetId="16" r:id="rId16"/>
    <s:sheet name="Segment Information" sheetId="17" r:id="rId17"/>
    <s:sheet name="Earnings per Share" sheetId="18" r:id="rId18"/>
    <s:sheet name="Income Taxes" sheetId="19" r:id="rId19"/>
    <s:sheet name="Stock Plans" sheetId="20" r:id="rId20"/>
    <s:sheet name="Long-Term Debt" sheetId="21" r:id="rId21"/>
    <s:sheet name="Goodwill and Intangible Assets" sheetId="22" r:id="rId22"/>
    <s:sheet name="Pensions and Other Postretireme" sheetId="23" r:id="rId23"/>
    <s:sheet name="Derivative Financial Instrument" sheetId="24" r:id="rId24"/>
    <s:sheet name="Fair Value Measurements" sheetId="25" r:id="rId25"/>
    <s:sheet name="Contingencies" sheetId="26" r:id="rId26"/>
    <s:sheet name="Discontinued Operations" sheetId="27" r:id="rId27"/>
    <s:sheet name="Subsequent Event" sheetId="28" r:id="rId28"/>
    <s:sheet name="Recently Adopted and Recently29" sheetId="29" r:id="rId29"/>
    <s:sheet name="Inventories (Tables)" sheetId="30" r:id="rId30"/>
    <s:sheet name="Restructuring and Other Charg31" sheetId="31" r:id="rId31"/>
    <s:sheet name="Property, Plant and Equipment (" sheetId="32" r:id="rId32"/>
    <s:sheet name="Reclassifications Out of Accu33" sheetId="33" r:id="rId33"/>
    <s:sheet name="Segment Information (Tables)" sheetId="34" r:id="rId34"/>
    <s:sheet name="Earnings per Share (Tables)" sheetId="35" r:id="rId35"/>
    <s:sheet name="Stock Plans (Tables)" sheetId="36" r:id="rId36"/>
    <s:sheet name="Long-Term Debt (Tables)" sheetId="37" r:id="rId37"/>
    <s:sheet name="Goodwill and Intangible Assets " sheetId="38" r:id="rId38"/>
    <s:sheet name="Pensions and Other Postretire39" sheetId="39" r:id="rId39"/>
    <s:sheet name="Derivative Financial Instrume40" sheetId="40" r:id="rId40"/>
    <s:sheet name="Contingencies (Tables)" sheetId="41" r:id="rId41"/>
    <s:sheet name="Discontinued Operations (Tables" sheetId="42" r:id="rId42"/>
    <s:sheet name="Inventories - Schedule of Inven" sheetId="43" r:id="rId43"/>
    <s:sheet name="Restructuring and Other Charg44" sheetId="44" r:id="rId44"/>
    <s:sheet name="Restructuring and Other Charg45" sheetId="45" r:id="rId45"/>
    <s:sheet name="Property, Plant and Equipment46" sheetId="46" r:id="rId46"/>
    <s:sheet name="Reclassifications Out of Accu47" sheetId="47" r:id="rId47"/>
    <s:sheet name="Capital Stock (Details)" sheetId="48" r:id="rId48"/>
    <s:sheet name="Segment Information - Additiona" sheetId="49" r:id="rId49"/>
    <s:sheet name="Segment Information - Schedule " sheetId="50" r:id="rId50"/>
    <s:sheet name="Segment Information - Revenue f" sheetId="51" r:id="rId51"/>
    <s:sheet name="Earnings per Share - Schedule o" sheetId="52" r:id="rId52"/>
    <s:sheet name="Income Taxes - Additional Infor" sheetId="53" r:id="rId53"/>
    <s:sheet name="Stock Plans - Additional Inform" sheetId="54" r:id="rId54"/>
    <s:sheet name="Stock Plans - Schedule of Stock" sheetId="55" r:id="rId55"/>
    <s:sheet name="Stock Plans - Weighted Average " sheetId="56" r:id="rId56"/>
    <s:sheet name="Stock Plans - Summary of Stock " sheetId="57" r:id="rId57"/>
    <s:sheet name="Stock Plans - Summary of Restri" sheetId="58" r:id="rId58"/>
    <s:sheet name="Stock Plans - Summary of Perfor" sheetId="59" r:id="rId59"/>
    <s:sheet name="Long-Term Debt (Details)" sheetId="60" r:id="rId60"/>
    <s:sheet name="Long-Term Debt - Schedule of De" sheetId="61" r:id="rId61"/>
    <s:sheet name="Goodwill and Intangible Asset62" sheetId="62" r:id="rId62"/>
    <s:sheet name="Goodwill and Intangible Asset63" sheetId="63" r:id="rId63"/>
    <s:sheet name="Goodwill and Intangible Asset64" sheetId="64" r:id="rId64"/>
    <s:sheet name="Pensions and Other Postretire65" sheetId="65" r:id="rId65"/>
    <s:sheet name="Pensions and Other Postretire66" sheetId="66" r:id="rId66"/>
    <s:sheet name="Derivative Financial Instrume67" sheetId="67" r:id="rId67"/>
    <s:sheet name="Derivative Financial Instrume68" sheetId="68" r:id="rId68"/>
    <s:sheet name="Derivative Financial Instrume69" sheetId="69" r:id="rId69"/>
    <s:sheet name="Fair Value Measurements (Detail" sheetId="70" r:id="rId70"/>
    <s:sheet name="Contingencies - Additional Info" sheetId="71" r:id="rId71"/>
    <s:sheet name="Contingencies - Summary of Cumu" sheetId="72" r:id="rId72"/>
    <s:sheet name="Contingencies - Summary of Insu" sheetId="73" r:id="rId73"/>
    <s:sheet name="Discontinued Operations (Detail" sheetId="74" r:id="rId74"/>
    <s:sheet name="Discontinued Operations - Asset" sheetId="75" r:id="rId75"/>
    <s:sheet name="Discontinued Operations -  Rela" sheetId="76" r:id="rId76"/>
    <s:sheet name="Subsequent Event (Details)" sheetId="77" r:id="rId77"/>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SA</t>
  </si>
  <si>
    <t>Entity Registrant Name</t>
  </si>
  <si>
    <t>MSA Safety Incorporated</t>
  </si>
  <si>
    <t>Entity Central Index Key</t>
  </si>
  <si>
    <t>Current Fiscal Year End Date</t>
  </si>
  <si>
    <t>--12-31</t>
  </si>
  <si>
    <t>Entity Filer Category</t>
  </si>
  <si>
    <t>Large Accelerated Filer</t>
  </si>
  <si>
    <t>Entity Common Stock, Shares Outstanding</t>
  </si>
  <si>
    <t>Condensed Consolidated Statement of Income - USD ($) $ in Thousands</t>
  </si>
  <si>
    <t>3 Months Ended</t>
  </si>
  <si>
    <t>Sep. 30, 2014</t>
  </si>
  <si>
    <t>Income Statement [Abstract]</t>
  </si>
  <si>
    <t>Net sales</t>
  </si>
  <si>
    <t>Other income, net</t>
  </si>
  <si>
    <t>Revenues, Total</t>
  </si>
  <si>
    <t>Costs and expenses</t>
  </si>
  <si>
    <t>Cost of products sold</t>
  </si>
  <si>
    <t>Selling, general and administrative</t>
  </si>
  <si>
    <t>Research and development</t>
  </si>
  <si>
    <t>Restructuring and other charges (Note 4)</t>
  </si>
  <si>
    <t>Interest expense</t>
  </si>
  <si>
    <t>Currency exchange losses, net</t>
  </si>
  <si>
    <t>Costs and Expenses, Total</t>
  </si>
  <si>
    <t>Income from continuing operations before income taxes</t>
  </si>
  <si>
    <t>Provision for income taxes (Note 10)</t>
  </si>
  <si>
    <t>Income from continuing operations</t>
  </si>
  <si>
    <t>Income from discontinued operations (Note 18)</t>
  </si>
  <si>
    <t>Net income</t>
  </si>
  <si>
    <t>Net loss attributable to noncontrolling interests</t>
  </si>
  <si>
    <t>Net income attributable to MSA Safety Incorporated</t>
  </si>
  <si>
    <t>Amounts attributable to MSA Safety Incorporated common shareholders:</t>
  </si>
  <si>
    <t>Basic</t>
  </si>
  <si>
    <t>Income from continuing operations, basic (dollars per share)</t>
  </si>
  <si>
    <t>Income from discontinued operations, basic (dollars per share)</t>
  </si>
  <si>
    <t>Net Income, basic (dollars per share)</t>
  </si>
  <si>
    <t>Diluted</t>
  </si>
  <si>
    <t>Income from continuing operations, diluted (dollars per share)</t>
  </si>
  <si>
    <t>Income from discontinued operations, diluted (dollars per share)</t>
  </si>
  <si>
    <t>Net Income, diluted (dollars per share)</t>
  </si>
  <si>
    <t>Dividends per common share (dollars per share)</t>
  </si>
  <si>
    <t>Condensed Consolidated Statement of Comprehensive Income - USD ($) $ in Thousands</t>
  </si>
  <si>
    <t>Statement of Comprehensive Income [Abstract]</t>
  </si>
  <si>
    <t>Foreign currency translation adjustments</t>
  </si>
  <si>
    <t>Pension and post-retirement plan adjustments, net of tax of $1,267, $805, $4,161, and $3,239</t>
  </si>
  <si>
    <t>Total other comprehensive (loss), net of tax</t>
  </si>
  <si>
    <t>Comprehensive income</t>
  </si>
  <si>
    <t>Comprehensive loss attributable to noncontrolling interests</t>
  </si>
  <si>
    <t>Comprehensive income attributable to MSA Safety Incorporated</t>
  </si>
  <si>
    <t>Condensed Consolidated Statement of Comprehensive Income (Parenthetical) - USD ($) $ in Thousands</t>
  </si>
  <si>
    <t>Pension and post-retirement plan adjustments, tax</t>
  </si>
  <si>
    <t>Condensed Consolidated Balance Sheet - USD ($) $ in Thousands</t>
  </si>
  <si>
    <t>Dec. 31, 2014</t>
  </si>
  <si>
    <t>Current assets</t>
  </si>
  <si>
    <t>Cash and cash equivalents</t>
  </si>
  <si>
    <t>Trade receivables, less allowance for doubtful accounts of $7,728 and $7,821</t>
  </si>
  <si>
    <t>Inventories (Note 3)</t>
  </si>
  <si>
    <t>Deferred tax assets (Note 10)</t>
  </si>
  <si>
    <t>Prepaid income taxes</t>
  </si>
  <si>
    <t>Prepaid expenses and other current assets</t>
  </si>
  <si>
    <t>Total current assets</t>
  </si>
  <si>
    <t>Property, plant and equipment, net (Note 5)</t>
  </si>
  <si>
    <t>Prepaid pension cost</t>
  </si>
  <si>
    <t>Goodwill (Note 13)</t>
  </si>
  <si>
    <t>Intangible assets (Note 13)</t>
  </si>
  <si>
    <t>Other noncurrent assets</t>
  </si>
  <si>
    <t>Total assets</t>
  </si>
  <si>
    <t>Current liabilities</t>
  </si>
  <si>
    <t>Notes payable and current portion of long-term debt (Note 12)</t>
  </si>
  <si>
    <t>Accounts payable</t>
  </si>
  <si>
    <t>Employees’ compensation</t>
  </si>
  <si>
    <t>Insurance and product liability</t>
  </si>
  <si>
    <t>Tax liabilities</t>
  </si>
  <si>
    <t>Other current liabilities</t>
  </si>
  <si>
    <t>Total current liabilities</t>
  </si>
  <si>
    <t>Long-term debt (Note 12)</t>
  </si>
  <si>
    <t>Pensions and other employee benefits</t>
  </si>
  <si>
    <t>Deferred tax liabilities (Note 10)</t>
  </si>
  <si>
    <t>Other noncurrent liabilities</t>
  </si>
  <si>
    <t>Total liabilities</t>
  </si>
  <si>
    <t>Commitments and contingencies (Note 17)</t>
  </si>
  <si>
    <t xml:space="preserve"> </t>
  </si>
  <si>
    <t>Equity</t>
  </si>
  <si>
    <t>Preferred stock, 4 1/2% cumulative, $50 par value (Note 7)</t>
  </si>
  <si>
    <t>Common stock, no par value (Note 7)</t>
  </si>
  <si>
    <t>Treasury shares, at cost (Note 7)</t>
  </si>
  <si>
    <t>Accumulated other comprehensive loss</t>
  </si>
  <si>
    <t>Retained earnings</t>
  </si>
  <si>
    <t>Total MSA Safety Incorporated shareholders' equity</t>
  </si>
  <si>
    <t>Noncontrolling interests</t>
  </si>
  <si>
    <t>Total shareholders’ equity</t>
  </si>
  <si>
    <t>Total liabilities and shareholders’ equity</t>
  </si>
  <si>
    <t>Condensed Consolidated Balance Sheet (Parenthetical) - USD ($) $ in Thousands</t>
  </si>
  <si>
    <t>Trade receivables, allowance for doubtful accounts</t>
  </si>
  <si>
    <t>Common stock, par value (dollars per share)</t>
  </si>
  <si>
    <t>Preferred Stock, 4 1/2% Cumulative</t>
  </si>
  <si>
    <t>Percentage of cumulative preferred stock</t>
  </si>
  <si>
    <t>4.50%</t>
  </si>
  <si>
    <t>Preferred stock, par value (dollars per share)</t>
  </si>
  <si>
    <t>Condensed Consolidated Statement of Cash Flows - USD ($) $ in Thousands</t>
  </si>
  <si>
    <t>Operating Activities</t>
  </si>
  <si>
    <t>Depreciation and amortization</t>
  </si>
  <si>
    <t>Pensions (Note 14)</t>
  </si>
  <si>
    <t>Net gain from disposal of assets</t>
  </si>
  <si>
    <t>Stock-based compensation (Note 11)</t>
  </si>
  <si>
    <t>Asset impairment charges</t>
  </si>
  <si>
    <t>Deferred income tax provision</t>
  </si>
  <si>
    <t>Other noncurrent assets and liabilities</t>
  </si>
  <si>
    <t>Excess tax benefit related to stock plans</t>
  </si>
  <si>
    <t>Other, net</t>
  </si>
  <si>
    <t>Operating cash flow before changes in certain working capital items</t>
  </si>
  <si>
    <t>(Increase) in trade receivables</t>
  </si>
  <si>
    <t>(Increase) in inventories (Note 3)</t>
  </si>
  <si>
    <t>(Increase) decrease in income taxes receivable, prepaid expenses and other current assets</t>
  </si>
  <si>
    <t>Increase in accounts payable and accrued liabilities</t>
  </si>
  <si>
    <t>(Increase) in certain working capital items</t>
  </si>
  <si>
    <t>Cash Flow From Operating Activities</t>
  </si>
  <si>
    <t>Investing Activities</t>
  </si>
  <si>
    <t>Capital expenditures</t>
  </si>
  <si>
    <t>Property disposals and other investing</t>
  </si>
  <si>
    <t>Cash Flow (Used in) Investing Activities</t>
  </si>
  <si>
    <t>Financing Activities</t>
  </si>
  <si>
    <t>Proceeds from (payments on) short-term debt, net</t>
  </si>
  <si>
    <t>Proceeds from long-term debt (Note 12)</t>
  </si>
  <si>
    <t>(Payments on) long-term debt (Note 12)</t>
  </si>
  <si>
    <t>Restricted cash</t>
  </si>
  <si>
    <t>Cash dividends paid</t>
  </si>
  <si>
    <t>Company stock purchases</t>
  </si>
  <si>
    <t>Exercise of stock options</t>
  </si>
  <si>
    <t>Employee stock purchase plan</t>
  </si>
  <si>
    <t>Cash Flow From (Used in) Financing Activities</t>
  </si>
  <si>
    <t>Effect of exchange rate changes on cash and cash equivalents</t>
  </si>
  <si>
    <t>Increase in cash and cash equivalents</t>
  </si>
  <si>
    <t>Beginning cash and cash equivalents</t>
  </si>
  <si>
    <t>Ending cash and cash equivalents</t>
  </si>
  <si>
    <t>Consolidated Statement of Changes in Retained Earnings and Accumulated Other Comprehensive Loss Statement - USD ($) $ in Thousands</t>
  </si>
  <si>
    <t>Increase (Decrease) in Stockholders' Equity [Roll Forward]</t>
  </si>
  <si>
    <t>Beginning Balance</t>
  </si>
  <si>
    <t>Pension and post-retirement plan adjustments net of tax (Three months September 30 2015 and 2014 $1,267 and $805 and six months September 30, 2015 and 2014 $4,161 and $3,239)</t>
  </si>
  <si>
    <t>Loss attributable to noncontrolling interests</t>
  </si>
  <si>
    <t>Ending Balance</t>
  </si>
  <si>
    <t>Retained Earnings</t>
  </si>
  <si>
    <t>Common dividends</t>
  </si>
  <si>
    <t>Preferred dividends</t>
  </si>
  <si>
    <t>Accumulated Other Comprehensive (Loss)</t>
  </si>
  <si>
    <t>Consolidated Statement of Changes in Retained Earnings and Accumulated Other Comprehensive Loss (Parenthetical) - USD ($) $ in Thousands</t>
  </si>
  <si>
    <t>Basis of Presentation</t>
  </si>
  <si>
    <t>Organization, Consolidation and Presentation of Financial Statements [Abstract]</t>
  </si>
  <si>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4 condensed consolidated balance sheet data was derived from the audited consolidated balance sheet but does not include all disclosures required by generally accepted accounting principles (GAAP). This Form 10-Q report should be read in conjunction with MSA's Form 10-K for the year ended December 31, 2014, which includes all disclosures required by GAAP. Certain segment results in previously issued financial statements were recast to conform to the current period presentation. Refer to Note 8 for further information regarding MSA's segment allocation methodology.</t>
  </si>
  <si>
    <t>Recently Adopted and Recently Issued Accounting Standards</t>
  </si>
  <si>
    <t>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ugust 2015, the FASB issued ASU 2015-15, Revenue with Contracts from Customers . This ASU defers the effective date of the standard until January 1, 2018. The Company is currently evaluating the impact that the adoption of these ASUs will have on the consolidated financial statements.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ill be effective beginning in 2016. The adoption of this ASU is not expected to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ill be effective beginning in 2016. The adoption of this ASU is not expected to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 mputation of Interest - Simplifying the Presentation of Debt Issuance Costs . This ASU simplifies the presentation of debt issuance costs for line of credit arrangements. Both ASUs will be effective beginning in 2016. The adoption of these ASU is not expected to have a material effect on our consolidated financial statements.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ill be effective beginning in 2016. The adoption of this ASU is not expected to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ill be effective beginning in 2016. The adoption of this ASU is not expected to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ill be effective beginning in 2016. The adoption of this ASU is not expected to have a material effect on our consolidated financial statements. In September 2015, the FASB issued ASU 2016-15,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This ASU will be effective beginning in 2016. The adoption of this ASU is not expected to have a material effect on our consolidated financial statements.</t>
  </si>
  <si>
    <t>Inventories</t>
  </si>
  <si>
    <t>Inventory Disclosure [Abstract]</t>
  </si>
  <si>
    <t>Inventories (In thousands) September 30, 2015 December 31, 2014 Finished products $ 70,468 $ 67,713 Work in process 8,518 8,942 Raw materials and supplies 71,139 46,299 Total inventories 150,125 122,954 Excess of FIFO costs over LIFO costs 44,468 44,468 Total FIFO inventories $ 194,593 $ 167,422</t>
  </si>
  <si>
    <t>Restructuring and Other Charges</t>
  </si>
  <si>
    <t>Restructuring and Related Activities [Abstract]</t>
  </si>
  <si>
    <t>Restructuring and Other Charges During the three and nine months ended September 30, 2015 , we recorded restructuring charges of $3.7 million and $4.7 million , respectively. International segment restructuring charges of $ 0.7 million and $1.6 million during the three and nine months ended September 30, 2015 were related to severance costs for staff reductions associated with ongoing initiatives to right size our operations in Brazil, China, Australia and within International segment management. North American segment restructuring charges of $1.4 million during the three and nine months ended September 30, 2015 related primarily to severance from staff reductions. European segment restructuring charges of $1.4 million and $1.5 million during the three and nine months ended September 30, 2015 related to a one-time benefit for employees impacted by our European Principal Operating Company. We are actively taking steps to reduce our cost structure. We are currently evaluating a cost reduction program, focused on headcount to effectively position ourselves to mitigate oil and gas market demand and a slower growth environment across key emerging markets. We expect to incur $4.0 to $6.0 million of restructuring expense during the 2015 fourth quarter. During the three and nine months ended September 30, 2014, we recorded charges of $3.6 million and $ 6.4 million , respectively. European segment restructuring charges of $3.0 million for the three months ended September 30, 2014 were related to severance costs for workforce reductions in Germany, Italy, and Spain. These costs represent continued steps in the execution of our Europe 2.0 initiative. International segment charges of $0.6 million for the three months ended September 30, 2014 were related to severance for staff reductions associated with ongoing initiatives to right size our operations in Australia and South Africa. European segment charges for the nine months ended September 30, 2014 of $4.5 million related primarily to severance from staff reductions in Germany, Italy, and Spain and reorganization costs in Germany. International segment charges for the nine months ended September 30, 2014 of $1.9 million were related to severance from staff reductions in South Africa, Australia and Brazil. Activity and reserve balances for restructuring charges by segment were as follows: (in millions) North America Europe International Corporate Total Reserve balances at December 31, 2013 $ — $ 1.7 $ — $ — $ 1.7 Restructuring charges — 4.8 3.7 — 8.5 Asset disposals — (0.4 ) (1.7 ) — (2.1 ) Cash payments — (3.5 ) (1.8 ) — (5.3 ) Reserve balances at December 31, 2014 $ — $ 2.6 $ 0.2 $ — $ 2.8 Restructuring charges 1.4 1.5 1.6 0.2 4.7 Cash payments (0.1 ) (2.1 ) (1.6 ) — (3.8 ) Reserve balances at September 30, 2015 $ 1.3 $ 2.0 $ 0.2 $ 0.2 $ 3.7</t>
  </si>
  <si>
    <t>Property, Plant and Equipment</t>
  </si>
  <si>
    <t>Property, Plant and Equipment [Abstract]</t>
  </si>
  <si>
    <t>Property, Plant and Equipment The following table sets forth the components of property, plant and equipment: (In thousands) September 30, 2015 December 31, 2014 Land $ 1,856 $ 3,573 Buildings 107,564 110,144 Machinery and equipment 337,314 335,318 Construction in progress 15,373 17,327 Total 462,107 466,362 Less accumulated depreciation (317,302 ) (315,010 ) Net property $ 144,805 $ 151,352</t>
  </si>
  <si>
    <t>Reclassifications Out of Accumulated Other Comprehensive Loss</t>
  </si>
  <si>
    <t>Equity [Abstract]</t>
  </si>
  <si>
    <t>Reclassifications Out of Accumulated Other Comprehensive Loss The changes in Accumulated Other Comprehensive Loss by component were as follows: MSA Safety Incorporated Noncontrolling Interests Three Months Ended September 30, Three Months Ended September 30, (In thousands) 2015 2014 2015 2014 Pension and other postretirement benefits Balance at beginning of period $ (120,418 ) $ (72,780 ) $ — $ — Amounts reclassified from Accumulated other comprehensive loss: Amortization of prior service cost (235 ) (63 ) — — Recognized net actuarial losses 3,796 2,286 — — Tax benefit (1,267 ) (805 ) — — Total amount reclassified from Accumulated other comprehensive loss, net of tax 2,294 1,418 — — Balance at end of period $ (118,124 ) $ (71,362 ) $ — $ — Foreign Currency Translation Balance at beginning of period $ (60,865 ) $ (1,951 ) $ (2,653 ) $ (1,744 ) Foreign currency translation adjustments (13,131 ) (20,283 ) (570 ) (280 ) Balance at end of period $ (73,996 ) $ (22,234 ) $ (3,223 ) $ (2,024 ) MSA Safety Incorporated Noncontrolling Interests Nine Months Ended September 30, Nine Months Ended September 30, (In thousands) 2015 2014 2015 2014 Pension and other postretirement benefits Balance at beginning of period $ (125,570 ) $ (77,080 ) $ — $ — Amounts reclassified from Accumulated other comprehensive loss: Amortization of prior service cost (201 ) (189 ) — — Recognized net actuarial losses 11,808 9,146 — — Tax benefit (4,161 ) (3,239 ) — — Total amount reclassified from Accumulated other comprehensive loss, net of tax 7,446 5,718 — — Balance at end of period $ (118,124 ) $ (71,362 ) $ — $ — Foreign Currency Translation Balance at beginning of period $ (41,160 ) $ (1,189 ) $ (2,199 ) $ (1,602 ) Foreign currency translation adjustments (32,836 ) (21,045 ) (1,024 ) (422 ) Balance at end of period $ (73,996 ) $ (22,234 ) $ (3,223 ) $ (2,024 ) The reclassifications out of accumulated other comprehensive loss are included in the computation of net periodic pension and other post-retirement benefit costs (see Note 14—Pensions and Other Post-Retirement Benefits).</t>
  </si>
  <si>
    <t>Capital Stock</t>
  </si>
  <si>
    <t>Capital Stock Preferred Stock - The Company has authorized 100,000 shares of $50 par value 4.5% cumulative preferred nonvoting stock which is callable at $52.50 . There are 71,373 shares issued and 52,911 shares held in treasury at September 30, 2015. During the 2015 third quarter, thirty-three shares of preferred stock were repurchased. The Company has also authorized 1,000,000 shares of $10 par value second cumulative preferred voting stock. No shares have been issued as of September 30, 2015. Common Stock - The Company has authorized 180,000,000 shares of no par value common stock. There were 62,081,391 shares issued as of December 31, 2014. No new shares have been issued in 2015. There were 37,342,716 and 37,448,310 shares outstanding at September 30, 2015 and December 31, 2014, respectively. Treasury Shares - On May 12, 2015, the Board of Directors adopted a new stock repurchase program to replace the existing program. The new program authorizes up to $100.0 million to repurchase MSA common stock in the open market and in private transactions. The share purchase program has no expiration date. The maximum shares that may be purchased is calculated based on the dollars remaining under the program and the respective month-end closing share price. We repurchased 150,000 shares since the program was approved in May. We do not have any other share purchase programs. There were 24,738,675 and 24,633,081 Treasury Shares at September 30, 2015 and December 31, 2014, respectively. The Company began issuing Treasury Shares for all share based benefit plans during 2014. Shares are issued from Treasury at the average Treasury Share cost on the date of the transaction. There were 129,462 Treasury Shares issued for these purposes during the nine months ended September 30, 2015.</t>
  </si>
  <si>
    <t>Segment Information</t>
  </si>
  <si>
    <t>Segment Reporting [Abstract]</t>
  </si>
  <si>
    <t>Segment Information We are organized into nine geographic operating segments based on management responsibilities. The operating segments have been aggregated (based on economic similarities, the nature of their products, end-user markets and methods of distribution) into four reportable segments: North America, Europe, International and Corporate. The Corporate segment was established on January 1, 2015 to reflect the activities of centralized functions in our corporate headquarters and to capture results in a manner that the chief operating decision maker reviews. The corporate segment primarily consists of administrative expenses and centrally-managed costs such as interest expense and foreign exchange gains or losses. Additionally, effective January 1, 2015, we changed the allocation methodology applied to research and development expense. The 2014 segment results have been recast to conform with current period presentation. The Company's sales are allocated to each country based primarily on the destination of the end-customer. Reportable segment information is presented in the following table: (In thousands) North America Europe International Corporate Reconciling Items Consolidated Totals Three Months Ended September 30, 2015 Sales to external customers $ 156,141 $ 62,489 $ 55,116 $ — $ — $ 273,746 Intercompany sales 30,463 43,934 4,250 — (78,647 ) — Net income (loss): Continuing operations 25,225 (837 ) 2,275 (10,357 ) (594 ) 15,712 Discontinued operations — — 264 — — 264 Nine Months Ended September 30, 2015 Sales to external customers $ 445,898 $ 203,819 $ 167,748 $ — $ — $ 817,465 Intercompany sales 101,224 146,052 14,963 — (262,239 ) — Net income (loss): Continuing operations 61,909 1,322 8,926 (22,849 ) (558 ) 48,750 Discontinued operations — — 1,206 — — 1,206 (In thousands) North America Europe International Corporate Reconciling Items Consolidated Totals Three Months Ended September 30, 2014 Sales to external customers $ 131,844 $ 75,785 $ 67,530 $ — $ — $ 275,159 Intercompany sales 28,654 24,424 4,050 — (57,128 ) — Net income (loss): Continuing operations 18,324 2,575 3,807 (6,500 ) 468 18,674 Discontinued operations — — 631 — — 631 Nine Months Ended September 30, 2014 Sales to external customers $ 400,147 $ 229,606 $ 192,944 $ — $ — $ 822,697 Intercompany sales 87,247 81,520 12,688 — (181,455 ) — Net income (loss): Continuing operations 51,991 12,807 11,570 (21,859 ) (181 ) 54,328 Discontinued operations — — 1,491 — — 1,491 Reconciling items consist primarily of intercompany eliminations and items not directly attributable to operating segments. The percentage of total sales by product group were as follows: Three Months Ended September 30, 2015 2014 Breathing Apparatus 30% 17% Fixed Gas &amp; Flame Detection 20% 24% Portable Gas Detection 12% 15% Industrial Head Protection 12% 14% Fire and Rescue Helmets 5% 4% Fall Protection 4% 4% Other 17% 22% Nine Months Ended September 30, 2015 2014 Breathing Apparatus 25% 18% Fixed Gas &amp; Flame Detection 22% 22% Portable Gas Detection 13% 15% Industrial Head Protection 12% 14% Fire and Rescue Helmets 5% 5% Fall Protection 4% 4% Other 19% 22%</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Three Months Ended September 30, Nine Months Ended September 30, (In thousands, except per share amounts) 2015 2014 2015 2014 Net income attributable to continuing operations $ 15,712 $ 18,674 $ 48,750 $ 54,328 Preferred stock dividends (10 ) (10 ) (30 ) (30 ) Income from continuing operations available to common equity 15,702 18,664 48,720 54,298 Dividends and undistributed earnings allocated to participating securities (45 ) (115 ) (141 ) (342 ) Income from continuing operations available to common shareholders 15,657 18,549 48,579 53,956 Net income attributable to discontinued operations $ 264 $ 631 $ 1,206 $ 1,491 Preferred stock dividends — — — — Income from discontinued operations available to common equity 264 631 1,206 1,491 Dividends and undistributed earnings allocated to participating securities (1 ) (4 ) (3 ) (9 ) Income from discontinued operations available to common shareholders 263 627 1,203 1,482 Basic weighted-average shares outstanding 37,252 37,187 37,301 37,111 Stock options and other stock compensation 457 597 475 597 Diluted weighted-average shares outstanding 37,709 37,784 37,776 37,708 Antidilutive stock options 467 — 467 — Earnings per share attributable to continuing operations: Basic $0.42 $0.50 $1.30 $1.45 Diluted $0.41 $0.49 $1.29 $1.43 Earnings per share attributable to discontinued operations: Basic $0.01 $0.02 $0.03 $0.04 Diluted $0.01 $0.02 $0.03 $0.04</t>
  </si>
  <si>
    <t>Income Taxes</t>
  </si>
  <si>
    <t>Income Tax Disclosure [Abstract]</t>
  </si>
  <si>
    <t>Income Taxes The Company's effective tax rate for the third quarter of 2015 and 2014 was 37.1% and 32.1% , respectively. The 37.1% tax rate from the third quarter of 2015 differs from the U.S. federal statutory rate of 35% primarily due to non-deductible losses in certain foreign jurisdictions and other non-deductible expenses, offset partially by income sourced from lower tax jurisdictions. The 32.1% tax rate from the third quarter of 2014 differs from the U.S. federal statutory rate of 35% primarily due to tax benefits of earning income in lower tax foreign jurisdictions. The effective tax rate for the nine month period of 2015 was 43.5% . Excluding $7.6 million of charges for the first quarter of 2015 associated with exit taxes related to our European reorganization, the effective tax rate for the nine month periods of 2015 and 2014 was 34.5% and 32.6% , respectively. The 34.5% rate for the nine month period of 2015 differs from the U.S. federal statutory rate of 35% primarily due to income sourced from lower tax jurisdictions. The 32.6% rate for the nine month period of 2014 differs from the U.S. federal statutory rate of 35% primarily due to tax benefits of earning income in lower tax foreign jurisdictions. At September 30, 2015 , the Company had a gross liability for unrecognized tax benefits of $15.0 million . The Company has recognized tax benefits associated with these liabilities of $5.2 million at September 30, 2015 . The gross liability includes a new amount from the first quarter associated with a foreign tax exposure. The Company recognizes interest related to unrecognized tax benefits in interest expense and penalties in operating expenses. The Company's liability for accrued interest and penalties related to uncertain tax positions was $1.4 million at September 30, 2015 .</t>
  </si>
  <si>
    <t>Stock Plans</t>
  </si>
  <si>
    <t>Disclosure of Compensation Related Costs, Share-based Payments [Abstract]</t>
  </si>
  <si>
    <t>Stock Plans The 2008 Management Equity Incentive Plan provides for various forms of stock-based compensation for eligible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We issue treasury shares for stock option exercises, restricted stock grants, and performance stock unit grants. Please refer to Note 7 for further information regarding stock compensation share issuance. Stock compensation expense is as follows: Three Months Ended September 30, Nine Months Ended September 30, (In thousands) 2015 2014 2015 2014 Stock compensation expense $ 144 $ 1,077 $ 6,931 $ 7,887 Income tax benefit 51 381 2,647 2,871 Stock compensation expense, net of income tax benefit $ 93 $ 696 $ 4,284 $ 5,016 Stock options are granted at market value option prices and expire after ten years . Stock options are exercisable beginning three years after the grant date. Stock option expense is based on the fair value of stock option grants estimated on the grant dates using the Black-Scholes option pricing model and the following weighted average assumptions for options granted in 2015. 2015 Fair value per option $ 15.63 Risk-free interest rate 1.77 % Expected dividend yield 2.32 % Expected volatility 38.94 % Expected life (years) 6.71 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Expected life is based on historical stock option exercise data. A summary of stock option activity for the nine months ended September 30, 2015 follows: Shares Weighted Average Exercise Price Outstanding at January 1, 2015 1,618,561 $ 35.74 Granted 170,683 48.64 Exercised (35,199 ) 37.80 Forfeited (28,708 ) 49.71 Expired (1,109 ) 44.36 Outstanding at September 30, 2015 1,724,228 36.73 Exercisable at September 30, 2015 1,310,218 $ 32.66 Restricted stock is valued at the market value of the stock on the grant date. A summary of restricted stock activity for the nine months ended September 30, 2015 follows: Shares Weighted Average Grant Date Fair Value Unvested at January 1, 2015 268,743 $ 45.34 Granted 83,625 47.78 Vested (110,648 ) 38.65 Forfeited (19,639 ) 45.19 Unvested at September 30, 2015 222,081 $ 49.59 Performance stock units have a market condition and are valued on the grant date based using a Monte Carlo simulation valuation model to determine fair value. The final number of shares to be issued for performance stock units may range from zero to 200% of the target award based on achieving the specified performance targets over the performance period. The following weighted average assumptions were used in the Monte Carlo model for units granted in 2015. 2015 Fair value per unit $ 40.06 Risk-free interest rate 0.93 % Expected dividend yield 2.32 % Expected volatility 27.00 % MSA stock beta 1.132 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Stock beta is calculated with three years of daily price data. A summary of performance stock unit activity for the nine months ended September 30, 2015 follows: Shares Weighted Average Grant Date Fair Value Unvested at January 1, 2015 143,961 $ 52.42 Granted 54,856 40.06 Performance adjustments 16,447 41.45 Vested (66,200 ) 41.75 Forfeited (9,820 ) 51.51 Unvested at September 30, 2015 139,244 $ 51.39 The performance adjustments above relate to the final number of shares issued for the 2012 Management Performance Units, which were 133.6% of the target award based on Total Shareholder Return during the three year performance period, and vested in the first quarter of 2015.</t>
  </si>
  <si>
    <t>Long-Term Debt</t>
  </si>
  <si>
    <t>Debt Disclosure [Abstract]</t>
  </si>
  <si>
    <t>Long-Term Debt (In thousands) September 30, 2015 December 31, 2014 2006 Senior Notes payable through 2021, 5.41% $ 46,667 $ 46,667 2010 Senior Notes payable through 2021, 4.00% 100,000 100,000 Senior revolving credit facility maturing in 2019 248,000 105,000 Total 394,667 251,667 Amounts due within one year 6,667 6,667 Long-term debt $ 388,000 $ 245,000 At September 30, 2015, $48.5 million of the existing $300.0 million senior revolving credit facility was unused including letters of credit. In connection with the Company's acquisition of Latchways plc, ("Latchways") the Company entered into an additional credit agreement, effective August 31, 2015. The credit agreement establishes a senior unsecured credit facility consisting of a $125.0 million senior revolving credit facility maturing on the earlier of August 31, 2020 and the final maturity date of MSA’s existing credit facility (which is at present March 7, 2019). Please refer to Note 19 to the Condensed Consolidated Financial Statements in Part I Item 1 of this Form 10-Q for further discussion on the acquisition. The revolving credit facilities and note purchase agreements require the Company to comply with specified financial covenants. In addition, the credit facilities and the note purchase agreements contain negative covenants limiting the ability of the Company and its subsidiaries to enter into specified transactions. The Company was in compliance with all covenants at September 30, 2015. The Company had outstanding bank guarantees and standby letters of credit with banks as of September 30, 2015 totaling $7.3 million , of which $3.5 million relate to the senior revolving credit facility. The letters of credit serve to cover customer requirements in connection with certain sales orders and insurance companies. No amounts were drawn on these arrangements at September 30, 2015. The Company is also required to provide cash collateral in connection with certain arrangements. At September 30, 2015, the Company has $2.4 million of restricted cash in support of these arrangements.</t>
  </si>
  <si>
    <t>Goodwill and Intangible Assets</t>
  </si>
  <si>
    <t>Goodwill and Intangible Assets Disclosure [Abstract]</t>
  </si>
  <si>
    <t>Goodwill and Intangible Assets Changes in goodwill during the nine months ended September 30, 2015 are as follows: (In thousands) Goodwill Balance at January 1 $ 252,520 Currency translation (4,201 ) Balance at September 30 $ 248,319 At September 30, 2015 , goodwill of $196.5 million , $50.0 million , and $1.8 million related to the North American, European, and International reportable segments, respectively. As of September 30 of each year, or more frequently if indicators of impairment exist, we evaluate goodwill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reporting units. For goodwill impairment testing purposes, we consider our operating segments to be our reporting units. At September 30, 2015, we performed a quantitative test for all reporting units. Quantitative testing involves comparing the estimated fair value of each reporting unit to its carrying value. We estimated reporting unit fair value using a weighted average of fair values determined by the income approach (a discounted cash flow model) and the market approach, as we believe both are important indicators of fair value. At September 30, 2015, based on our quantitative test, the fair values of all of our reporting units exceeded their carrying values, and therefore no goodwill impairment was recognized. Changes in intangible assets, net of accumulated amortization during the nine months ended September 30, 2015 are as follows: (In thousands) Intangible Assets Net balance at January 1 $ 31,323 Amortization expense (2,859 ) Impairment Loss (723 ) Currency translation (283 ) Net balance at September 30 $ 27,458 In June 2015, we decided to wind down the sales efforts associated with certain non-core products. A discounted cash flow valuation showed that the book value of intangible assets used to support these non-core product sales exceeded their fair value by $0.7 million . This impairment loss is reported in other income, net in the condensed consolidated statement of income and included in the North American segment information.</t>
  </si>
  <si>
    <t>Pensions and Other Postretirement Benefits</t>
  </si>
  <si>
    <t>Compensation and Retirement Disclosure [Abstract]</t>
  </si>
  <si>
    <t>Pensions and Other Postretirement Benefits Components of net periodic benefit cost consisted of the following: Pension Benefits Other Benefits (In thousands) 2015 2014 2015 2014 Three Months Ended September 30, Service cost $ 2,904 $ 2,481 $ 111 $ 156 Interest cost 4,593 4,891 216 299 Expected return on plan assets (8,537 ) (8,251 ) — — Amortization of prior service cost 17 21 (84 ) (84 ) Recognized net actuarial losses 3,929 2,203 7 83 Settlements 33 57 — — Net periodic benefit cost $ 2,939 $ 1,402 $ 250 $ 454 Nine Months Ended September 30, Service cost $ 8,712 $ 7,443 $ 333 $ 468 Interest cost 13,779 14,673 648 897 Expected return on plan assets (25,611 ) (24,753 ) — — Amortization of prior service cost 51 63 (252 ) (252 ) Recognized net actuarial losses 11,787 6,609 21 249 Settlements 99 171 — — Net periodic benefit cost $ 8,817 $ 4,206 $ 750 $ 1,362 We made contributions of $3.0 million to our pension plans during the nine months ended September 30, 2015 . We expect to make total contributions of approximately $4.1 million to our pension plans in 2015 .</t>
  </si>
  <si>
    <t>Derivative Financial Instruments</t>
  </si>
  <si>
    <t>Derivative Instruments and Hedging Activities Disclosure [Abstract]</t>
  </si>
  <si>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or losses in the condensed consolidated statement of income. The notional amount of open forward contracts was $42.7 million and $60.9 million at September 30, 2015 and December 31, 2014, respectively. The following table presents the balance sheet location and fair value of assets associated with derivative financial instruments: (In thousands) September 30, 2015 December 31, 2014 Derivatives not designated as hedging instruments: Foreign exchange contracts: other current liabilities $ 166 $ 429 Foreign exchange contracts: other current assets 306 34 The following table presents the statement of income location and impact of derivative financial instruments: Loss Recognized in Income Nine Months Ended September 30, (In thousands) Statement of Income Location 2015 2014 Derivatives not designated as hedging instruments: Foreign exchange contracts Currency exchange losses, net $ 1,607 $ 2,060</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were limited to the derivative financial instruments described in Note 15.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our fixed rate long-term debt (including the current portion) was $146.7 million and $153.3 million at September 30, 2015 and 2014, respectively. The fair value of this debt was $153.5 million and $162.7 million at September 30, 2015 and 2014, respectively. The fair value of this debt was determined using Level 2 inputs as described above.</t>
  </si>
  <si>
    <t>Contingencies</t>
  </si>
  <si>
    <t>Commitments and Contingencies Disclosure [Abstract]</t>
  </si>
  <si>
    <t>Contingencies MSA LLC, a subsidiary of MSA Safety Incorporated (formerly Mine Safety Appliances Company), categorizes the product liability losses that its various subsidiaries experience into two main categories: single incident and cumulative trauma. Single incident product liability claims are discrete incidents that are typically known to us when they occur and involve observable injuries which provide an objective basis for quantifying damages. MSA LLC estimates its liability for single incident product liability claims based on expected settlement costs for pending claims and an estimate of costs for unreported claims. The estimate for unreported claims is based on experience, sales volumes and other relevant information. The reserve for single incident product liability claims was $3.5 million at September 30, 2015 and $3.5 million at December 31, 2014 . Single incident product liability expense during the nine months ended September 30, 2015 and 2014 was $0.7 million and $ 0.2 million , respectively. Single incident product liability exposures are evaluated on an ongoing basis and adjustments are made to the reserve as appropriate. Cumulative trauma product liability claims involve exposures to harmful substances (e.g., silica, asbestos and coal dust) that occurred many years ago and may have developed over long periods of time into diseases such as silicosis, asbestosis, or coal worker’s pneumoconiosis. MSA LLC is presently named as a defendant in 2,003 lawsuits, some of which involve multiple plaintiffs. In these lawsuits, plaintiffs allege to have contracted certain cumulative trauma diseases related to exposure to silica, asbestos, and/or coal dust. These lawsuits mainly involve respiratory protection products allegedly manufactured and sold by MSA LLC or its predecessors. A summary of cumulative trauma product liability lawsuit activity follows: Nine Months Ended September 30, 2015 Year Ended December 31, 2014 Open lawsuits, beginning of period 2,326 2,840 New lawsuits 237 542 Settled and dismissed lawsuits (560 ) (1,056 ) Open lawsuits, end of period 2,003 2,326 More than half of the open lawsuits at September 30, 2015 have had a de minimis level of activity over the last 5 years. It is possible that these cases could become active again at any point due to changes in circumstances. Cumulative trauma product liability litigation has been difficult to predict. In our experience, until late in a lawsuit, we cannot reasonably determine whether it is probable that any of MSA LLC's cumulative trauma lawsuits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Even when a case is actively litigated, it is often difficult to determine if the lawsuit will be dismissed or otherwise resolved until late in the lawsuit. Moreover, even once it is probable that such a lawsuit will result in a loss, it is often difficult to reasonably estimate the amount of actual loss that will be incurred. These amounts are highly variable and turn on a case-by-case analysis of the relevant facts, which are often not learned until late in the lawsuit. Consequently, MSA LLC has historically been unable to estimate its cumulative trauma product liability exposure. As part of the company's ongoing assessment of the ability to estimate MSA LLC's cumulative trauma product liability exposure for both pending and unasserted claims, in the 2014 third quarter, MSA LLC engaged an outside valuation consultant to assist with this effort. This assessment was based on MSA LLC’s cumulative claims experience, including recent claims trends, and the development of enhanced claims data analytics. The analysis focused on claims made or resolved over the last several years as these claims are likely to best represent future claim characteristics. After extensive review by the valuation consultant, MSA LLC, and its outside counsel, it was determined that MSA LLC cannot estimate its liability for cumulative trauma product liability claims. This is a result of numerous factors, including annual claims levels and indemnity payments that are highly variable and a lack of consistency in the source of the claims. MSA LLC will continue to regularly evaluate its ability to estimate its cumulative trauma product liability exposure. MSA LLC expects to complete a similar review in the 2015 fourth quarter. During the 2014 fourth quarter and into January 2015, MSA LLC settled a number of cumulative trauma cases for $71.8 million , the vast majority of which were insured. The impact of these settlements was reflected in MSA Safety Incorporated’s 2014 consolidated financial statements and in the above year-end roll-forward of lawsuits. MSA LLC paid $17.0 million related to these settlements in the 2015 third quarter. At September 30, 2015, the cumulative trauma product liability reserve totaled $55.2 million , most of which will be paid equally over the next three quarters, beginning with the 2015 fourth quarter and ending in the 2016 second quarter. All of this amount, was recorded in the insurance and product liability line in the other current liabilities section of the condensed consolidated balance sheet. The cumulative trauma product liability reserve totaled $74.9 million at December 31, 2014, comprising of $35.1 million in other non-current liabilities and the remainder recorded in the insurance and product liability line in the current liabilities section of the consolidated balance sheet. Because litigation is subject to inherent uncertainties, and unfavorable rulings or developments could occur, there can be no certainty that MSA LLC may not ultimately incur charges in excess of presently recorded liabilities. Our aggregate cumulative trauma product liability losses and administrative and defense costs for the three years ended December 31, 2014, totaled approximately $169.6 million , substantially all of which was insured. Insurance Receivable With some common contract exclusions, we maintain insurance for cumulative trauma product liability claims. We have purchased insurance policies for the policy years from 1952-1986 from over 20 different insurance carriers that provide coverage for cumulative trauma product liability losses, and in many instances, related defense costs (the "Occurrence-Based Policies"). The available limits of these policies well exceed the recorded insurance receivable balance. In the normal course of business, we make payments to settle product liability claims and for related defense costs. We record receivables for the amounts that are covered by insurance. Since December 31, 2013, the insurance receivable has increased by $95.7 million as a result of the above noted settlements and related defense costs. Various factors could affect the timing and amount of recovery of the insurance receivable, including the outcome of negotiations with insurers, legal proceedings with respect to product liability insurance coverage and the extent to which insurers may become insolvent in the future. Insurance receivables at September 30, 2015 totaled $220.5 million , of which $2.0 million is reported in other current assets and $218.5 million in other non-current assets. Insurance receivables at December 31, 2014 totaled $220.5 million , of which $2.0 million is reported in other current assets and $218.5 million in other non-current assets. A summary of insurance receivable balances and activity related to cumulative trauma product liability losses follows: (In millions) Nine Months Ended September 30, 2015 Year Ended December 31, 2014 Balance beginning of period $ 220.5 $ 124.8 Additions 5.0 98.2 Collections and settlements (5.0 ) (2.5 ) Balance end of period $ 220.5 $ 220.5 Additions to insurance receivables in the above table represent insured cumulative trauma product liability losses and related defense costs. Uninsured cumulative trauma product liability losses were $0.7 million during the three months ended September 30, 2015, and were insignificant during the same period in 2014. Collections primarily represent agreements with insurance companies to pay amounts due that are applicable to cumulative trauma claims. In cases where the payment stream covers multiple years, the present value of the payments is recorded as a note receivable (current and long-term) in the consolidated balance sheet within prepaid expenses and other current assets and other noncurrent assets. MSA LLC believes that the increase in its insurance receivable balance that it has experienced since 2005 is primarily due to disagreements among its insurance carriers, and consequently with MSA LLC, as to when the individual obligations of insurance carriers to pay are triggered and the amount of each insurer’s obligation, as compared to other insurers. MSA LLC believes that its insurers do not contest that they have issued policies to our subsidiaries or that these policies cover cumulative trauma product liability claims. We believe that successful resolution of insurance litigation with various insurance carriers in recent years demonstrates that we have strong legal positions concerning MSA LLC's rights to coverage. The collectability of MSA LLC's insurance receivables is regularly evaluated and the amounts recorded are probable of collection. These conclus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legal counsel, who believe that the insurers are required to provide coverage based on the terms of the policies. Although it is impossible to predict the ultimate outcome of current open claims, based on current information, our experience in handling these matters, and our substantial insurance program, we do not believe that the resolution of these claims will have a material adverse effect on our future consolidated financial condition or liquidity. Insurance Litigation MSA LLC is currently involved in insurance coverage litigation with a number of our insurance carriers regarding its Occurrence-Based Policies. 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s that North River engaged in bad-faith claims handling. MSA LLC believes that North River’s refusal to indemnify us under these policies for product liability losses and legal fees paid by MSA LLC is wholly contrary to Pennsylvania law and MSA LLC is vigorously pursuing the legal actions necessary to collect all due amounts. The court has ruled on certain summary judgment motions; others remain pending. A trial date has not yet been scheduled. 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The court has ruled on certain summary judgment motions; others remain pending. Trial is currently scheduled for the second quarter of 2016. MSA LLC has resolved claims against certain of its insurance carriers on some of their policies, including the Occurrence-Based Policies through negotiated settlements. When a settlement is reached, MSA LLC dismisses the settling carrier from relevant above noted lawsuit(s). Assuming satisfactory resolution, once disputes are resolved with each of the remaining carriers responsible for the Occurrence-Based Policies, MSA LLC anticipates having commitments to provide future payment streams which should be sufficient to satisfy its recorded receivables due from insurance carriers. In addition, MSA LLC likely will retain some coverage through coverage-in-place agreements, although that coverage may not be immediately accessible. When these insurance coverage matters are fully resolved, MSA LLC (and its coverage-in-place carriers, where applicable) will be responsible for expenses related to cumulative trauma product liability claims.</t>
  </si>
  <si>
    <t>Discontinued Operations</t>
  </si>
  <si>
    <t>Discontinued Operations and Disposal Groups [Abstract]</t>
  </si>
  <si>
    <t>Discontinued Operations The Company is actively negotiating the sale of substantially all of the assets and liabilities of its South African personal protective equipment distribution business and its Zambian operations. Management continues to conclude that it is probable that the sale of these assets and liabilities will close in the coming months.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Three Months Ended September 30, Nine Months Ended September 30, (In thousands) 2015 2014 2015 2014 Discontinued Operations Net sales $ 11,648 $ 14,645 $ 34,189 $ 35,294 Other income, net 257 26 430 54 Cost and expenses: Cost of products sold 9,478 12,007 27,526 28,158 Selling, general and administrative 1,751 1,637 5,035 4,796 Currency exchange losses (gains), net 105 6 313 (63 ) Income from discontinued operations before income taxes 571 1,021 1,745 2,457 Provision for income taxes 109 256 505 625 Income from discontinued operations, net of tax $ 462 $ 765 $ 1,240 $ 1,832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September 30, 2015 December 31, 2014 Discontinued Operations assets and liabilities Trade receivables, less allowance for doubtful accounts $ 6,334 $ 6,638 Inventories 9,482 11,829 Net property 468 342 Other assets 575 2,022 Total assets 16,859 20,831 Accounts payable 3,537 5,263 Accrued and other liabilities 894 991 Total liabilities 4,431 6,254 Net assets $ 12,428 $ 14,577 The following summary provides financial information for discontinued operations related to net loss related to noncontrolling interests: Three Months Ended September 30, Nine Months Ended September 30, (In thousands) 2015 2014 2015 2014 Net loss (income) attributable to noncontrolling interests Loss from continuing operations $ 588 $ 234 $ 1,109 $ 543 (Income) from discontinued operations (198 ) (134 ) (34 ) (341 ) Net loss $ 390 $ 100 $ 1,075 $ 202</t>
  </si>
  <si>
    <t>Subsequent Event</t>
  </si>
  <si>
    <t>Subsequent Events [Abstract]</t>
  </si>
  <si>
    <t>Subsequent Event On October 21, 2015, we acquired 100% of the common stock of Latchways plc ("Latchways") for $190.9 million in cash. There is no contingent consideration. Latchways, which is headquartered in the UK, is a leading provider of innovative fall protection systems and solutions. The acquisition of Latchways represents a key step in the execution of our corporate strategy by expanding our investment in one of the largest and fastest growing product segments of the global safety market. This acquisition will double our fall protection business, positioning MSA as one of the largest fall protection providers globally. Goodwill related to the Latchways acquisition, which is expected to be primarily included in the European operating segment, is not expected to be deductible for tax purposes. Our results for the three and nine months ended September 30, 2015 include transaction and integration costs of $0.7 million related to the acquisition. These costs are reported in selling, general and administrative expenses. Latchways operating results will be included in our financial statements from the acquisition date. The acquisition qualifies as a business combination and will be accounted for using the acquisition method of accounting. At the date of issuance of these financial statements, the initial purchase accounting was not complete. We are also unable to provide pro forma revenues and earnings of the combined entity due to the limited time since the acquisition. This information will be included in our Annual Report on Form 10-K for the year ended December 31, 2015.</t>
  </si>
  <si>
    <t>Recently Adopted and Recently Issued Accounting Standards (Policies)</t>
  </si>
  <si>
    <t xml:space="preserve"> 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ugust 2015, the FASB issued ASU 2015-15, Revenue with Contracts from Customers . This ASU defers the effective date of the standard until January 1, 2018. The Company is currently evaluating the impact that the adoption of these ASUs will have on the consolidated financial statements.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ill be effective beginning in 2016. The adoption of this ASU is not expected to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ill be effective beginning in 2016. The adoption of this ASU is not expected to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 mputation of Interest - Simplifying the Presentation of Debt Issuance Costs . This ASU simplifies the presentation of debt issuance costs for line of credit arrangements. Both ASUs will be effective beginning in 2016. The adoption of these ASU is not expected to have a material effect on our consolidated financial statements.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ill be effective beginning in 2016. The adoption of this ASU is not expected to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ill be effective beginning in 2016. The adoption of this ASU is not expected to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ill be effective beginning in 2016. The adoption of this ASU is not expected to have a material effect on our consolidated financial statements. In September 2015, the FASB issued ASU 2016-15,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This ASU will be effective beginning in 2016. The adoption of this ASU is not expected to have a material effect on our consolidated financial statements.</t>
  </si>
  <si>
    <t>Inventories (Tables)</t>
  </si>
  <si>
    <t>Schedule of Inventories</t>
  </si>
  <si>
    <t>(In thousands) September 30, 2015 December 31, 2014 Finished products $ 70,468 $ 67,713 Work in process 8,518 8,942 Raw materials and supplies 71,139 46,299 Total inventories 150,125 122,954 Excess of FIFO costs over LIFO costs 44,468 44,468 Total FIFO inventories $ 194,593 $ 167,422</t>
  </si>
  <si>
    <t>Restructuring and Other Charges Restructuring and Related Activities (Tables)</t>
  </si>
  <si>
    <t>Restructuring and Related Costs</t>
  </si>
  <si>
    <t>Activity and reserve balances for restructuring charges by segment were as follows: (in millions) North America Europe International Corporate Total Reserve balances at December 31, 2013 $ — $ 1.7 $ — $ — $ 1.7 Restructuring charges — 4.8 3.7 — 8.5 Asset disposals — (0.4 ) (1.7 ) — (2.1 ) Cash payments — (3.5 ) (1.8 ) — (5.3 ) Reserve balances at December 31, 2014 $ — $ 2.6 $ 0.2 $ — $ 2.8 Restructuring charges 1.4 1.5 1.6 0.2 4.7 Cash payments (0.1 ) (2.1 ) (1.6 ) — (3.8 ) Reserve balances at September 30, 2015 $ 1.3 $ 2.0 $ 0.2 $ 0.2 $ 3.7</t>
  </si>
  <si>
    <t>Property, Plant and Equipment (Tables)</t>
  </si>
  <si>
    <t>The following table sets forth the components of property, plant and equipment: (In thousands) September 30, 2015 December 31, 2014 Land $ 1,856 $ 3,573 Buildings 107,564 110,144 Machinery and equipment 337,314 335,318 Construction in progress 15,373 17,327 Total 462,107 466,362 Less accumulated depreciation (317,302 ) (315,010 ) Net property $ 144,805 $ 151,352</t>
  </si>
  <si>
    <t>Reclassifications Out of Accumulated Other Comprehensive Loss (Tables)</t>
  </si>
  <si>
    <t>Reclassification out of Accumulated Other Comprehensive Income</t>
  </si>
  <si>
    <t>The changes in Accumulated Other Comprehensive Loss by component were as follows: MSA Safety Incorporated Noncontrolling Interests Three Months Ended September 30, Three Months Ended September 30, (In thousands) 2015 2014 2015 2014 Pension and other postretirement benefits Balance at beginning of period $ (120,418 ) $ (72,780 ) $ — $ — Amounts reclassified from Accumulated other comprehensive loss: Amortization of prior service cost (235 ) (63 ) — — Recognized net actuarial losses 3,796 2,286 — — Tax benefit (1,267 ) (805 ) — — Total amount reclassified from Accumulated other comprehensive loss, net of tax 2,294 1,418 — — Balance at end of period $ (118,124 ) $ (71,362 ) $ — $ — Foreign Currency Translation Balance at beginning of period $ (60,865 ) $ (1,951 ) $ (2,653 ) $ (1,744 ) Foreign currency translation adjustments (13,131 ) (20,283 ) (570 ) (280 ) Balance at end of period $ (73,996 ) $ (22,234 ) $ (3,223 ) $ (2,024 ) MSA Safety Incorporated Noncontrolling Interests Nine Months Ended September 30, Nine Months Ended September 30, (In thousands) 2015 2014 2015 2014 Pension and other postretirement benefits Balance at beginning of period $ (125,570 ) $ (77,080 ) $ — $ — Amounts reclassified from Accumulated other comprehensive loss: Amortization of prior service cost (201 ) (189 ) — — Recognized net actuarial losses 11,808 9,146 — — Tax benefit (4,161 ) (3,239 ) — — Total amount reclassified from Accumulated other comprehensive loss, net of tax 7,446 5,718 — — Balance at end of period $ (118,124 ) $ (71,362 ) $ — $ — Foreign Currency Translation Balance at beginning of period $ (41,160 ) $ (1,189 ) $ (2,199 ) $ (1,602 ) Foreign currency translation adjustments (32,836 ) (21,045 ) (1,024 ) (422 ) Balance at end of period $ (73,996 ) $ (22,234 ) $ (3,223 ) $ (2,024 )</t>
  </si>
  <si>
    <t>Segment Information (Tables)</t>
  </si>
  <si>
    <t>Schedule of Reportable Segment Information</t>
  </si>
  <si>
    <t>Reportable segment information is presented in the following table: (In thousands) North America Europe International Corporate Reconciling Items Consolidated Totals Three Months Ended September 30, 2015 Sales to external customers $ 156,141 $ 62,489 $ 55,116 $ — $ — $ 273,746 Intercompany sales 30,463 43,934 4,250 — (78,647 ) — Net income (loss): Continuing operations 25,225 (837 ) 2,275 (10,357 ) (594 ) 15,712 Discontinued operations — — 264 — — 264 Nine Months Ended September 30, 2015 Sales to external customers $ 445,898 $ 203,819 $ 167,748 $ — $ — $ 817,465 Intercompany sales 101,224 146,052 14,963 — (262,239 ) — Net income (loss): Continuing operations 61,909 1,322 8,926 (22,849 ) (558 ) 48,750 Discontinued operations — — 1,206 — — 1,206 (In thousands) North America Europe International Corporate Reconciling Items Consolidated Totals Three Months Ended September 30, 2014 Sales to external customers $ 131,844 $ 75,785 $ 67,530 $ — $ — $ 275,159 Intercompany sales 28,654 24,424 4,050 — (57,128 ) — Net income (loss): Continuing operations 18,324 2,575 3,807 (6,500 ) 468 18,674 Discontinued operations — — 631 — — 631 Nine Months Ended September 30, 2014 Sales to external customers $ 400,147 $ 229,606 $ 192,944 $ — $ — $ 822,697 Intercompany sales 87,247 81,520 12,688 — (181,455 ) — Net income (loss): Continuing operations 51,991 12,807 11,570 (21,859 ) (181 ) 54,328 Discontinued operations — — 1,491 — — 1,491</t>
  </si>
  <si>
    <t>Revenue from External Customers by Products and Services</t>
  </si>
  <si>
    <t>The percentage of total sales by product group were as follows: Three Months Ended September 30, 2015 2014 Breathing Apparatus 30% 17% Fixed Gas &amp; Flame Detection 20% 24% Portable Gas Detection 12% 15% Industrial Head Protection 12% 14% Fire and Rescue Helmets 5% 4% Fall Protection 4% 4% Other 17% 22% Nine Months Ended September 30, 2015 2014 Breathing Apparatus 25% 18% Fixed Gas &amp; Flame Detection 22% 22% Portable Gas Detection 13% 15% Industrial Head Protection 12% 14% Fire and Rescue Helmets 5% 5% Fall Protection 4% 4% Other 19% 22%</t>
  </si>
  <si>
    <t>Earnings per Share (Tables)</t>
  </si>
  <si>
    <t>Schedule of Earnings Per Share</t>
  </si>
  <si>
    <t xml:space="preserve"> Three Months Ended September 30, Nine Months Ended September 30, (In thousands, except per share amounts) 2015 2014 2015 2014 Net income attributable to continuing operations $ 15,712 $ 18,674 $ 48,750 $ 54,328 Preferred stock dividends (10 ) (10 ) (30 ) (30 ) Income from continuing operations available to common equity 15,702 18,664 48,720 54,298 Dividends and undistributed earnings allocated to participating securities (45 ) (115 ) (141 ) (342 ) Income from continuing operations available to common shareholders 15,657 18,549 48,579 53,956 Net income attributable to discontinued operations $ 264 $ 631 $ 1,206 $ 1,491 Preferred stock dividends — — — — Income from discontinued operations available to common equity 264 631 1,206 1,491 Dividends and undistributed earnings allocated to participating securities (1 ) (4 ) (3 ) (9 ) Income from discontinued operations available to common shareholders 263 627 1,203 1,482 Basic weighted-average shares outstanding 37,252 37,187 37,301 37,111 Stock options and other stock compensation 457 597 475 597 Diluted weighted-average shares outstanding 37,709 37,784 37,776 37,708 Antidilutive stock options 467 — 467 — Earnings per share attributable to continuing operations: Basic $0.42 $0.50 $1.30 $1.45 Diluted $0.41 $0.49 $1.29 $1.43 Earnings per share attributable to discontinued operations: Basic $0.01 $0.02 $0.03 $0.04 Diluted $0.01 $0.02 $0.03 $0.04</t>
  </si>
  <si>
    <t>Stock Plans (Tables)</t>
  </si>
  <si>
    <t>Schedule of Stock Compensation Expense</t>
  </si>
  <si>
    <t>Stock compensation expense is as follows: Three Months Ended September 30, Nine Months Ended September 30, (In thousands) 2015 2014 2015 2014 Stock compensation expense $ 144 $ 1,077 $ 6,931 $ 7,887 Income tax benefit 51 381 2,647 2,871 Stock compensation expense, net of income tax benefit $ 93 $ 696 $ 4,284 $ 5,016</t>
  </si>
  <si>
    <t>Schedule of Valuation Assumptions, Stock Options</t>
  </si>
  <si>
    <t>Stock option expense is based on the fair value of stock option grants estimated on the grant dates using the Black-Scholes option pricing model and the following weighted average assumptions for options granted in 2015. 2015 Fair value per option $ 15.63 Risk-free interest rate 1.77 % Expected dividend yield 2.32 % Expected volatility 38.94 % Expected life (years) 6.71</t>
  </si>
  <si>
    <t>Summary of Stock Option Activity</t>
  </si>
  <si>
    <t>A summary of stock option activity for the nine months ended September 30, 2015 follows: Shares Weighted Average Exercise Price Outstanding at January 1, 2015 1,618,561 $ 35.74 Granted 170,683 48.64 Exercised (35,199 ) 37.80 Forfeited (28,708 ) 49.71 Expired (1,109 ) 44.36 Outstanding at September 30, 2015 1,724,228 36.73 Exercisable at September 30, 2015 1,310,218 $ 32.66</t>
  </si>
  <si>
    <t>Summary of Restricted Stock Activity</t>
  </si>
  <si>
    <t>A summary of restricted stock activity for the nine months ended September 30, 2015 follows: Shares Weighted Average Grant Date Fair Value Unvested at January 1, 2015 268,743 $ 45.34 Granted 83,625 47.78 Vested (110,648 ) 38.65 Forfeited (19,639 ) 45.19 Unvested at September 30, 2015 222,081 $ 49.59</t>
  </si>
  <si>
    <t>Schedule of Value Assumptions, Equity Instruments Other than Options</t>
  </si>
  <si>
    <t xml:space="preserve"> The following weighted average assumptions were used in the Monte Carlo model for units granted in 2015. 2015 Fair value per unit $ 40.06 Risk-free interest rate 0.93 % Expected dividend yield 2.32 % Expected volatility 27.00 % MSA stock beta 1.132</t>
  </si>
  <si>
    <t>Summary of Performance Stock Unit Activity</t>
  </si>
  <si>
    <t>A summary of performance stock unit activity for the nine months ended September 30, 2015 follows: Shares Weighted Average Grant Date Fair Value Unvested at January 1, 2015 143,961 $ 52.42 Granted 54,856 40.06 Performance adjustments 16,447 41.45 Vested (66,200 ) 41.75 Forfeited (9,820 ) 51.51 Unvested at September 30, 2015 139,244 $ 51.39</t>
  </si>
  <si>
    <t>Long-Term Debt (Tables)</t>
  </si>
  <si>
    <t>Schedule of Debt</t>
  </si>
  <si>
    <t>(In thousands) September 30, 2015 December 31, 2014 2006 Senior Notes payable through 2021, 5.41% $ 46,667 $ 46,667 2010 Senior Notes payable through 2021, 4.00% 100,000 100,000 Senior revolving credit facility maturing in 2019 248,000 105,000 Total 394,667 251,667 Amounts due within one year 6,667 6,667 Long-term debt $ 388,000 $ 245,000</t>
  </si>
  <si>
    <t>Goodwill and Intangible Assets (Tables)</t>
  </si>
  <si>
    <t>Changes in Goodwill</t>
  </si>
  <si>
    <t>Changes in goodwill during the nine months ended September 30, 2015 are as follows: (In thousands) Goodwill Balance at January 1 $ 252,520 Currency translation (4,201 ) Balance at September 30 $ 248,319</t>
  </si>
  <si>
    <t>Changes in Intangible Assets, Net of Accumulated Amortization</t>
  </si>
  <si>
    <t>Changes in intangible assets, net of accumulated amortization during the nine months ended September 30, 2015 are as follows: (In thousands) Intangible Assets Net balance at January 1 $ 31,323 Amortization expense (2,859 ) Impairment Loss (723 ) Currency translation (283 ) Net balance at September 30 $ 27,458</t>
  </si>
  <si>
    <t>Pensions and Other Postretirement Benefits (Tables)</t>
  </si>
  <si>
    <t>Components of Net Periodic Benefit Cost</t>
  </si>
  <si>
    <t>Components of net periodic benefit cost consisted of the following: Pension Benefits Other Benefits (In thousands) 2015 2014 2015 2014 Three Months Ended September 30, Service cost $ 2,904 $ 2,481 $ 111 $ 156 Interest cost 4,593 4,891 216 299 Expected return on plan assets (8,537 ) (8,251 ) — — Amortization of prior service cost 17 21 (84 ) (84 ) Recognized net actuarial losses 3,929 2,203 7 83 Settlements 33 57 — — Net periodic benefit cost $ 2,939 $ 1,402 $ 250 $ 454 Nine Months Ended September 30, Service cost $ 8,712 $ 7,443 $ 333 $ 468 Interest cost 13,779 14,673 648 897 Expected return on plan assets (25,611 ) (24,753 ) — — Amortization of prior service cost 51 63 (252 ) (252 ) Recognized net actuarial losses 11,787 6,609 21 249 Settlements 99 171 — — Net periodic benefit cost $ 8,817 $ 4,206 $ 750 $ 1,362</t>
  </si>
  <si>
    <t>Derivative Financial Instruments (Tables)</t>
  </si>
  <si>
    <t>Balance Sheet Location and Fair Value of Assets and Liabilities Associated with Derivative Financial Instruments</t>
  </si>
  <si>
    <t>The following table presents the balance sheet location and fair value of assets associated with derivative financial instruments: (In thousands) September 30, 2015 December 31, 2014 Derivatives not designated as hedging instruments: Foreign exchange contracts: other current liabilities $ 166 $ 429 Foreign exchange contracts: other current assets 306 34</t>
  </si>
  <si>
    <t>Income Statement Location and Impact of Derivative Financial Instruments</t>
  </si>
  <si>
    <t>The following table presents the statement of income location and impact of derivative financial instruments: Loss Recognized in Income Nine Months Ended September 30, (In thousands) Statement of Income Location 2015 2014 Derivatives not designated as hedging instruments: Foreign exchange contracts Currency exchange losses, net $ 1,607 $ 2,060</t>
  </si>
  <si>
    <t>Contingencies (Tables)</t>
  </si>
  <si>
    <t>Summary of Cumulative Trauma Product Liability Claims Activity</t>
  </si>
  <si>
    <t>A summary of cumulative trauma product liability lawsuit activity follows: Nine Months Ended September 30, 2015 Year Ended December 31, 2014 Open lawsuits, beginning of period 2,326 2,840 New lawsuits 237 542 Settled and dismissed lawsuits (560 ) (1,056 ) Open lawsuits, end of period 2,003 2,326</t>
  </si>
  <si>
    <t>Summary of Insurance Receivable Balances and Activity Related to Cumulative Trauma Product Liability Losses</t>
  </si>
  <si>
    <t>A summary of insurance receivable balances and activity related to cumulative trauma product liability losses follows: (In millions) Nine Months Ended September 30, 2015 Year Ended December 31, 2014 Balance beginning of period $ 220.5 $ 124.8 Additions 5.0 98.2 Collections and settlements (5.0 ) (2.5 ) Balance end of period $ 220.5 $ 220.5</t>
  </si>
  <si>
    <t>Discontinued Operations (Tables)</t>
  </si>
  <si>
    <t>Schedule of Disposal Groups, Including Discontinued Operations, Income Statement, Balance Sheet and Additional Disclosures</t>
  </si>
  <si>
    <t>Summarized financial information for discontinued operations is as follows: Three Months Ended September 30, Nine Months Ended September 30, (In thousands) 2015 2014 2015 2014 Discontinued Operations Net sales $ 11,648 $ 14,645 $ 34,189 $ 35,294 Other income, net 257 26 430 54 Cost and expenses: Cost of products sold 9,478 12,007 27,526 28,158 Selling, general and administrative 1,751 1,637 5,035 4,796 Currency exchange losses (gains), net 105 6 313 (63 ) Income from discontinued operations before income taxes 571 1,021 1,745 2,457 Provision for income taxes 109 256 505 625 Income from discontinued operations, net of tax $ 462 $ 765 $ 1,240 $ 1,832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September 30, 2015 December 31, 2014 Discontinued Operations assets and liabilities Trade receivables, less allowance for doubtful accounts $ 6,334 $ 6,638 Inventories 9,482 11,829 Net property 468 342 Other assets 575 2,022 Total assets 16,859 20,831 Accounts payable 3,537 5,263 Accrued and other liabilities 894 991 Total liabilities 4,431 6,254 Net assets $ 12,428 $ 14,577 The following summary provides financial information for discontinued operations related to net loss related to noncontrolling interests: Three Months Ended September 30, Nine Months Ended September 30, (In thousands) 2015 2014 2015 2014 Net loss (income) attributable to noncontrolling interests Loss from continuing operations $ 588 $ 234 $ 1,109 $ 543 (Income) from discontinued operations (198 ) (134 ) (34 ) (341 ) Net loss $ 390 $ 100 $ 1,075 $ 202</t>
  </si>
  <si>
    <t>Inventories - Schedule of Inventories (Details) - USD ($) $ in Thousands</t>
  </si>
  <si>
    <t>Finished products</t>
  </si>
  <si>
    <t>Work in process</t>
  </si>
  <si>
    <t>Raw materials and supplies</t>
  </si>
  <si>
    <t>Total inventories</t>
  </si>
  <si>
    <t>Excess of FIFO costs over LIFO costs</t>
  </si>
  <si>
    <t>Total FIFO inventories</t>
  </si>
  <si>
    <t>Restructuring and Other Charges - Additional Information (Details) - USD ($) $ in Thousands</t>
  </si>
  <si>
    <t>12 Months Ended</t>
  </si>
  <si>
    <t>Restructuring Cost and Reserve [Line Items]</t>
  </si>
  <si>
    <t>Restructuring charges</t>
  </si>
  <si>
    <t>International Segment</t>
  </si>
  <si>
    <t>North American Segment</t>
  </si>
  <si>
    <t>European Segment</t>
  </si>
  <si>
    <t>Minimum</t>
  </si>
  <si>
    <t>Restructuring charges, expected cost in fourth quarter of 2015</t>
  </si>
  <si>
    <t>Maximum</t>
  </si>
  <si>
    <t>Restructuring and Other Charges - Roll Forward (Details) - USD ($) $ in Thousands</t>
  </si>
  <si>
    <t>Restructuring Reserve [Roll Forward]</t>
  </si>
  <si>
    <t>Restructuring reserve, beginning balance</t>
  </si>
  <si>
    <t>Asset disposals</t>
  </si>
  <si>
    <t>Cash payments</t>
  </si>
  <si>
    <t>Restructuring reserve, ending balance</t>
  </si>
  <si>
    <t>Corporate Segment</t>
  </si>
  <si>
    <t>Property, Plant and Equipment (Details) - USD ($) $ in Thousands</t>
  </si>
  <si>
    <t>Property, Plant and Equipment [Line Items]</t>
  </si>
  <si>
    <t>Property, plant and equipment, gross</t>
  </si>
  <si>
    <t>Less accumulated depreciation</t>
  </si>
  <si>
    <t>Net property</t>
  </si>
  <si>
    <t>Land</t>
  </si>
  <si>
    <t>Building</t>
  </si>
  <si>
    <t>Machinery and Equipment</t>
  </si>
  <si>
    <t>Construction in Progress</t>
  </si>
  <si>
    <t>Reclassifications Out of Accumulated Other Comprehensive Loss (Details) - USD ($) $ in Thousands</t>
  </si>
  <si>
    <t>AOCI Including Portion Attributable to Noncontrolling Interest, Net of Tax [Roll Forward]</t>
  </si>
  <si>
    <t>Balance at beginning of period</t>
  </si>
  <si>
    <t>Amortization of prior service cost</t>
  </si>
  <si>
    <t>Recognized net actuarial losses</t>
  </si>
  <si>
    <t>Tax benefit</t>
  </si>
  <si>
    <t>Total amount reclassified from Accumulated other comprehensive loss, net of tax</t>
  </si>
  <si>
    <t>Balance at end of period</t>
  </si>
  <si>
    <t>Foreign currency translation adjustments, parent</t>
  </si>
  <si>
    <t>Noncontrolling Interest</t>
  </si>
  <si>
    <t>Foreign currency translation adjustments, noncontrolling interest</t>
  </si>
  <si>
    <t>Capital Stock (Details)</t>
  </si>
  <si>
    <t>Sep. 30, 2015purchase_of_shares$ / sharesshares</t>
  </si>
  <si>
    <t>Sep. 30, 2015$ / sharesshares</t>
  </si>
  <si>
    <t>May. 12, 2015USD ($)</t>
  </si>
  <si>
    <t>Dec. 31, 2014$ / sharesshares</t>
  </si>
  <si>
    <t>Capital Unit [Line Items]</t>
  </si>
  <si>
    <t>Treasury stock, shares</t>
  </si>
  <si>
    <t>Common Stock, shares authorized (shares)</t>
  </si>
  <si>
    <t>Common stock, par value (dollars per share) | $ / shares</t>
  </si>
  <si>
    <t>Common stock, shares, outstanding (shares)</t>
  </si>
  <si>
    <t>Treasury stock, shares acquired</t>
  </si>
  <si>
    <t>Second Cumulative Preferred Voting Stock</t>
  </si>
  <si>
    <t>Preferred stock, shares authorized</t>
  </si>
  <si>
    <t>Preferred stock, par value (dollars per share) | $ / shares</t>
  </si>
  <si>
    <t>Preferred stock, shares issued (shares)</t>
  </si>
  <si>
    <t>Treasury Stock</t>
  </si>
  <si>
    <t>Reissued shares</t>
  </si>
  <si>
    <t>Board of Directors</t>
  </si>
  <si>
    <t>Common stock, value, issued | $</t>
  </si>
  <si>
    <t>4 1/2% Cumulative Preferred Nonvoting Stock</t>
  </si>
  <si>
    <t>Preferred stock, callable price per share (dollars per share) | $ / shares</t>
  </si>
  <si>
    <t>Purchase of treasury shares | purchase_of_shares</t>
  </si>
  <si>
    <t>Common Stock</t>
  </si>
  <si>
    <t>Common stock, shares issued (shares)</t>
  </si>
  <si>
    <t>Stock issued during period, new issues (shares)</t>
  </si>
  <si>
    <t>Segment Information - Additional Information (Details)</t>
  </si>
  <si>
    <t>Sep. 30, 2015Segment</t>
  </si>
  <si>
    <t>Number of geographic operating segments</t>
  </si>
  <si>
    <t>Number of reportable segments</t>
  </si>
  <si>
    <t>Segment Information - Schedule of Reportable Segment Information (Details) - USD ($) $ in Thousands</t>
  </si>
  <si>
    <t>Segment Reporting Information [Line Items]</t>
  </si>
  <si>
    <t>Sales to external customers</t>
  </si>
  <si>
    <t>Intercompany sales</t>
  </si>
  <si>
    <t>Net income (loss):</t>
  </si>
  <si>
    <t>Continuing operations</t>
  </si>
  <si>
    <t>Discontinued operations</t>
  </si>
  <si>
    <t>Operating Segments | North American Segment</t>
  </si>
  <si>
    <t>Operating Segments | European Segment</t>
  </si>
  <si>
    <t>Operating Segments | International Segment</t>
  </si>
  <si>
    <t>Segment Reconciling Items</t>
  </si>
  <si>
    <t>Segment Information - Revenue from External Customers by Products and Services (Details) - Sales</t>
  </si>
  <si>
    <t>Breathing Apparatus</t>
  </si>
  <si>
    <t>Revenue from External Customer [Line Items]</t>
  </si>
  <si>
    <t>Concentration risk percentage</t>
  </si>
  <si>
    <t>30.00%</t>
  </si>
  <si>
    <t>17.00%</t>
  </si>
  <si>
    <t>25.00%</t>
  </si>
  <si>
    <t>18.00%</t>
  </si>
  <si>
    <t>Fixed Gas &amp; Flame Detection</t>
  </si>
  <si>
    <t>20.00%</t>
  </si>
  <si>
    <t>24.00%</t>
  </si>
  <si>
    <t>22.00%</t>
  </si>
  <si>
    <t>Portable Gas Detection</t>
  </si>
  <si>
    <t>12.00%</t>
  </si>
  <si>
    <t>15.00%</t>
  </si>
  <si>
    <t>13.00%</t>
  </si>
  <si>
    <t>Industrial Head Protection</t>
  </si>
  <si>
    <t>14.00%</t>
  </si>
  <si>
    <t>Fire and Rescue Helmets</t>
  </si>
  <si>
    <t>5.00%</t>
  </si>
  <si>
    <t>4.00%</t>
  </si>
  <si>
    <t>Fall Protection</t>
  </si>
  <si>
    <t>Other</t>
  </si>
  <si>
    <t>19.00%</t>
  </si>
  <si>
    <t>Earnings per Share - Schedule of Earnings Per Share (Details) - USD ($) $ / shares in Units, shares in Thousands, $ in Thousands</t>
  </si>
  <si>
    <t>Earnings per share attributable to MSA Safety Incorporated common shareholders:</t>
  </si>
  <si>
    <t>Net income attributable to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income attributable to discontinued operations</t>
  </si>
  <si>
    <t>Income from discontinued operations available to common equity</t>
  </si>
  <si>
    <t>Income from discontinued operations available to common shareholders</t>
  </si>
  <si>
    <t>Basic weighted-average shares outstanding (shares)</t>
  </si>
  <si>
    <t>Stock options and other stock compensation (shares)</t>
  </si>
  <si>
    <t>Diluted weighted-average shares outstanding (shares)</t>
  </si>
  <si>
    <t>Antidilutive stock options (shares)</t>
  </si>
  <si>
    <t>Earnings per share attributable to continuing operations:</t>
  </si>
  <si>
    <t>Earnings per share attributable to continuing operations, basic (dollars per share)</t>
  </si>
  <si>
    <t>Earnings per share attributable to continuing operations, diluted (dollars per share)</t>
  </si>
  <si>
    <t>Earning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s) - USD ($) $ in Millions</t>
  </si>
  <si>
    <t>Mar. 31, 2015</t>
  </si>
  <si>
    <t>Income Tax Contingency [Line Items]</t>
  </si>
  <si>
    <t>Effective income tax rate</t>
  </si>
  <si>
    <t>37.10%</t>
  </si>
  <si>
    <t>32.10%</t>
  </si>
  <si>
    <t>43.50%</t>
  </si>
  <si>
    <t>U.S. federal income tax rate</t>
  </si>
  <si>
    <t>35.00%</t>
  </si>
  <si>
    <t>Effective income tax rate reconciliation, excluding European Segment reorganization costs (percent)</t>
  </si>
  <si>
    <t>34.50%</t>
  </si>
  <si>
    <t>32.60%</t>
  </si>
  <si>
    <t>Unrecognized tax benefits</t>
  </si>
  <si>
    <t>Recognized tax benefits</t>
  </si>
  <si>
    <t>Accrued interest and penalties related to uncertain tax positions</t>
  </si>
  <si>
    <t>Exit taxes related to European reorganization</t>
  </si>
  <si>
    <t>Stock Plans - Additional Information (Details)</t>
  </si>
  <si>
    <t>Share-based Compensation Arrangement by Share-based Payment Award [Line Items]</t>
  </si>
  <si>
    <t>Expiration period</t>
  </si>
  <si>
    <t>10 years</t>
  </si>
  <si>
    <t>Stock options exercisable period after grant date</t>
  </si>
  <si>
    <t>3 years</t>
  </si>
  <si>
    <t>Share-based compensation arrangement by share-based payment award, fair value assumptions, average closing price used to calculated expected dividend rate, period</t>
  </si>
  <si>
    <t>1 year</t>
  </si>
  <si>
    <t>Percentage of target award based on achieving targeted performance conditions</t>
  </si>
  <si>
    <t>0.00%</t>
  </si>
  <si>
    <t>200.00%</t>
  </si>
  <si>
    <t>Percentage of target award based on achieving specified performance targets</t>
  </si>
  <si>
    <t>133.60%</t>
  </si>
  <si>
    <t>Performance Stock Unit</t>
  </si>
  <si>
    <t>Award vesting period (in years)</t>
  </si>
  <si>
    <t>Stock beta, daily price data period</t>
  </si>
  <si>
    <t>Stock Plans - Schedule of Stock Compensation Expense (Details) - USD ($) $ in Thousands</t>
  </si>
  <si>
    <t>Stock compensation expense</t>
  </si>
  <si>
    <t>Income tax benefit</t>
  </si>
  <si>
    <t>Stock compensation expense, net of income tax benefit</t>
  </si>
  <si>
    <t>Stock Plans - Weighted Average Risk Assumptions (Details)</t>
  </si>
  <si>
    <t>Sep. 30, 2015$ / shares</t>
  </si>
  <si>
    <t>Stock Option</t>
  </si>
  <si>
    <t>Fair value per option (dollars per share)</t>
  </si>
  <si>
    <t>Risk-free interest rate</t>
  </si>
  <si>
    <t>1.77%</t>
  </si>
  <si>
    <t>Expected dividend yield</t>
  </si>
  <si>
    <t>2.32%</t>
  </si>
  <si>
    <t>Expected volatility</t>
  </si>
  <si>
    <t>38.94%</t>
  </si>
  <si>
    <t>Expected life (years)</t>
  </si>
  <si>
    <t>6 years 8 months 16 days</t>
  </si>
  <si>
    <t>Fair value per unit (dollars per share)</t>
  </si>
  <si>
    <t>0.93%</t>
  </si>
  <si>
    <t>27.00%</t>
  </si>
  <si>
    <t>MSA stock beta</t>
  </si>
  <si>
    <t>Stock Plans - Summary of Stock Option Activity (Details)</t>
  </si>
  <si>
    <t>Shares</t>
  </si>
  <si>
    <t>Outstanding Beginning balance | shares</t>
  </si>
  <si>
    <t>Granted | shares</t>
  </si>
  <si>
    <t>Exercised | shares</t>
  </si>
  <si>
    <t>Forfeited | shares</t>
  </si>
  <si>
    <t>Expired | shares</t>
  </si>
  <si>
    <t>Outstanding Ending balance | shares</t>
  </si>
  <si>
    <t>Exercisable Ending balance | shares</t>
  </si>
  <si>
    <t>Weighted Average Exercise Price (dollars per share)</t>
  </si>
  <si>
    <t>Outstanding Weighted Average Grant Date Fair value, Beginning balance (dollars per share)</t>
  </si>
  <si>
    <t>Granted (dollars per share)</t>
  </si>
  <si>
    <t>Exercised (dollars per share)</t>
  </si>
  <si>
    <t>Forfeitures (dollars per share)</t>
  </si>
  <si>
    <t>Expired (dollars per share)</t>
  </si>
  <si>
    <t>Outstanding Weighted Average Grant Date Fair value Ending balance (dollars per share)</t>
  </si>
  <si>
    <t>Exercisable Ending balance (dollars per share)</t>
  </si>
  <si>
    <t>Stock Plans - Summary of Restricted Stock Activity (Details) - Restricted Stock Activity</t>
  </si>
  <si>
    <t>Unvested Shares, Beginning Balance | shares</t>
  </si>
  <si>
    <t>Vested | shares</t>
  </si>
  <si>
    <t>Unvested Shares, Ending Balance | shares</t>
  </si>
  <si>
    <t>Unvested Weighted Average Grant Date Fair value, Beginning Balance (dollars per share)</t>
  </si>
  <si>
    <t>Vested (dollars per share)</t>
  </si>
  <si>
    <t>Forfeited (dollars per share)</t>
  </si>
  <si>
    <t>Unvested Weighted Average Grant Date Fair value, Ending Balance (dollars per share)</t>
  </si>
  <si>
    <t>Stock Plans - Summary of Performance Stock Unit Activity (Details) - Performance Stock Unit</t>
  </si>
  <si>
    <t>Performance adjustments | shares</t>
  </si>
  <si>
    <t>Performance adjustments (dollars per share)</t>
  </si>
  <si>
    <t>Long-Term Debt (Details) - USD ($)</t>
  </si>
  <si>
    <t>Aug. 31, 2015</t>
  </si>
  <si>
    <t>Debt Instrument [Line Items]</t>
  </si>
  <si>
    <t>Line of credit facility, remaining borrowing capacity</t>
  </si>
  <si>
    <t>Line of credit facility, maximum borrowing capacity</t>
  </si>
  <si>
    <t>Letters of credit and bank guarantees outstanding, amount</t>
  </si>
  <si>
    <t>Debt instrument, collateral amount</t>
  </si>
  <si>
    <t>Revolving Credit Facility</t>
  </si>
  <si>
    <t>Proceeds from lines of credit</t>
  </si>
  <si>
    <t>Long-Term Debt - Schedule of Debt (Details) - USD ($) $ in Thousands</t>
  </si>
  <si>
    <t>Senior revolving credit facility maturing in 2019</t>
  </si>
  <si>
    <t>Total</t>
  </si>
  <si>
    <t>Amounts due within one year</t>
  </si>
  <si>
    <t>Long-term debt</t>
  </si>
  <si>
    <t>2006 Senior Notes Payable Through 2021, 5.41%</t>
  </si>
  <si>
    <t>Senior notes payable</t>
  </si>
  <si>
    <t>Debt instruments maturity date</t>
  </si>
  <si>
    <t>Debt instrument, stated interest rate percentage</t>
  </si>
  <si>
    <t>5.41%</t>
  </si>
  <si>
    <t>2010 Senior Notes Payable Through 2021, 4.00%</t>
  </si>
  <si>
    <t>Goodwill and Intangible Assets - Changes in Goodwill (Details) $ in Thousands</t>
  </si>
  <si>
    <t>Sep. 30, 2015USD ($)</t>
  </si>
  <si>
    <t>Goodwill [Roll Forward]</t>
  </si>
  <si>
    <t>Balance at January 1</t>
  </si>
  <si>
    <t>Currency translation</t>
  </si>
  <si>
    <t>Balance at September 30</t>
  </si>
  <si>
    <t>Goodwill and Intangible Assets - Additional Information (Details) - USD ($)</t>
  </si>
  <si>
    <t>1 Months Ended</t>
  </si>
  <si>
    <t>Jun. 30, 2015</t>
  </si>
  <si>
    <t>Acquired Finite-Lived Intangible Assets [Line Items]</t>
  </si>
  <si>
    <t>Goodwill</t>
  </si>
  <si>
    <t>Impairment loss</t>
  </si>
  <si>
    <t>Goodwill, impairment loss</t>
  </si>
  <si>
    <t>Other Income | North American Segment</t>
  </si>
  <si>
    <t>Goodwill and Intangible Assets - Changes in Intangible Assets, Net of Accumulated Amortization (Details) $ in Thousands</t>
  </si>
  <si>
    <t>Finite-lived Intangible Assets [Roll Forward]</t>
  </si>
  <si>
    <t>Net balance at January 1</t>
  </si>
  <si>
    <t>Amortization expense</t>
  </si>
  <si>
    <t>Impairment Loss</t>
  </si>
  <si>
    <t>Net balance at September 30</t>
  </si>
  <si>
    <t>Pensions and Other Postretirement Benefits - Additional Information (Details) $ in Millions</t>
  </si>
  <si>
    <t>Pension plans contributions</t>
  </si>
  <si>
    <t>Total pension plans contributions for the period</t>
  </si>
  <si>
    <t>Pensions and Other Postretirement Benefits - Components of Net Periodic Benefit Cost (Details) - USD ($) $ in Thousands</t>
  </si>
  <si>
    <t>Pension Benefits</t>
  </si>
  <si>
    <t>Defined Benefit Plan Disclosure [Line Items]</t>
  </si>
  <si>
    <t>Service cost</t>
  </si>
  <si>
    <t>Interest cost</t>
  </si>
  <si>
    <t>Expected return on plan assets</t>
  </si>
  <si>
    <t>Settlements</t>
  </si>
  <si>
    <t>Net periodic benefit cost</t>
  </si>
  <si>
    <t>Other Benefits</t>
  </si>
  <si>
    <t>Derivative Financial Instruments - Additional Information (Details) - USD ($) $ in Millions</t>
  </si>
  <si>
    <t>Foreign Exchange Forward</t>
  </si>
  <si>
    <t>Derivative [Line Items]</t>
  </si>
  <si>
    <t>Notional amount of open forward contracts</t>
  </si>
  <si>
    <t>Derivative Financial Instruments - Balance Sheet Location and Fair Value of Assets and Liabilities Associated with Derivative Financial Instruments (Details) - Not Designated as Hedging Instrument - Foreign exchange contract - USD ($) $ in Thousands</t>
  </si>
  <si>
    <t>Other Current Liabilities</t>
  </si>
  <si>
    <t>Derivatives, Fair Value [Line Items]</t>
  </si>
  <si>
    <t>Foreign exchange contracts: other current liabilities</t>
  </si>
  <si>
    <t>Other Current Assets</t>
  </si>
  <si>
    <t>Foreign exchange contracts: other current assets</t>
  </si>
  <si>
    <t>Derivative Financial Instruments - Income Statement Location and Impact of Derivative Financial Instruments (Details) - USD ($) $ in Thousands</t>
  </si>
  <si>
    <t>Not Designated as Hedging Instrument | Foreign exchange contract</t>
  </si>
  <si>
    <t>Derivative Instruments, Gain (Loss) [Line Items]</t>
  </si>
  <si>
    <t>Fair Value Measurements (Details) - USD ($) $ in Millions</t>
  </si>
  <si>
    <t>Carrying amount of long-term debt</t>
  </si>
  <si>
    <t>Fair value of long-term debt</t>
  </si>
  <si>
    <t>Contingencies - Additional Information (Details) $ in Millions</t>
  </si>
  <si>
    <t>4 Months Ended</t>
  </si>
  <si>
    <t>21 Months Ended</t>
  </si>
  <si>
    <t>Sep. 30, 2015USD ($)LegalMatter</t>
  </si>
  <si>
    <t>Jan. 31, 2015USD ($)</t>
  </si>
  <si>
    <t>Sep. 30, 2015USD ($)LegalMatterVendor</t>
  </si>
  <si>
    <t>Sep. 30, 2014USD ($)</t>
  </si>
  <si>
    <t>Dec. 31, 2014USD ($)LegalMatter</t>
  </si>
  <si>
    <t>Dec. 31, 2013USD ($)LegalMatter</t>
  </si>
  <si>
    <t>Loss Contingencies [Line Items]</t>
  </si>
  <si>
    <t>Number of lawsuits | LegalMatter</t>
  </si>
  <si>
    <t>Loss contingency, years of activity</t>
  </si>
  <si>
    <t>5 years</t>
  </si>
  <si>
    <t>Number of insurance carriers | Vendor</t>
  </si>
  <si>
    <t>Increase in insurance settlements receivable</t>
  </si>
  <si>
    <t>Insurance receivables</t>
  </si>
  <si>
    <t>Single Incident</t>
  </si>
  <si>
    <t>Loss Contingency Accrual, Product Liability, Gross</t>
  </si>
  <si>
    <t>Product liability expense</t>
  </si>
  <si>
    <t>Cumulative Trauma</t>
  </si>
  <si>
    <t>Litigation settlement amount</t>
  </si>
  <si>
    <t>Litigation settlement expense</t>
  </si>
  <si>
    <t>Uninsured Cumulative Trauma</t>
  </si>
  <si>
    <t>Other Noncurrent Liabilities | Cumulative Trauma</t>
  </si>
  <si>
    <t>Insurance receivables, current</t>
  </si>
  <si>
    <t>Other Noncurrent Assets</t>
  </si>
  <si>
    <t>Insurance receivables, noncurrent</t>
  </si>
  <si>
    <t>Contingencies - Summary of Cumulative Trauma Product Liability Claims Activity (Details) - LegalMatter</t>
  </si>
  <si>
    <t>Loss Contingency, Quantities [Roll Forward]</t>
  </si>
  <si>
    <t>Open lawsuits, beginning of period</t>
  </si>
  <si>
    <t>New lawsuits</t>
  </si>
  <si>
    <t>Settled and dismissed lawsuits</t>
  </si>
  <si>
    <t>Open lawsuits, end of period</t>
  </si>
  <si>
    <t>Contingencies - Summary of Insurance Receivable Balances and Activity Related to Cumulative Trauma Product Liability Losses (Details) - USD ($) $ in Millions</t>
  </si>
  <si>
    <t>Movement in Loss Contingency Receivable, Increase (Decrease) [Roll Forward]</t>
  </si>
  <si>
    <t>Balance beginning of period</t>
  </si>
  <si>
    <t>Additions</t>
  </si>
  <si>
    <t>Collections and settlements</t>
  </si>
  <si>
    <t>Balance end of period</t>
  </si>
  <si>
    <t>Discontinued Operations (Details) - USD ($) $ in Thousands</t>
  </si>
  <si>
    <t>Income Statement, Balance Sheet and Additional Disclosures by Disposal Groups, Including Discontinued Operations [Line Items]</t>
  </si>
  <si>
    <t>Income from discontinued operations, net of tax</t>
  </si>
  <si>
    <t>Discontinued Operations, Held-for-sale or Disposed of by Sale | South African Distribution Business and Zambian Operations</t>
  </si>
  <si>
    <t>Currency exchange losses (gains), net</t>
  </si>
  <si>
    <t>Income from discontinued operations before income taxes</t>
  </si>
  <si>
    <t>Provision for income taxes</t>
  </si>
  <si>
    <t>Discontinued Operations - Assets and Liabilities (Details) - Discontinued Operations, Held-for-sale or Disposed of by Sale - South African Distribution Business and Zambian Operations - USD ($) $ in Thousands</t>
  </si>
  <si>
    <t>Trade receivables, less allowance for doubtful accounts</t>
  </si>
  <si>
    <t>Other assets</t>
  </si>
  <si>
    <t>Accrued and other liabilities</t>
  </si>
  <si>
    <t>Net assets</t>
  </si>
  <si>
    <t>Discontinued Operations -  Related to Noncontrolling Interest (Details) - USD ($) $ in Thousands</t>
  </si>
  <si>
    <t>Net loss</t>
  </si>
  <si>
    <t>Loss from continuing operations</t>
  </si>
  <si>
    <t>(Income) from discontinued operations</t>
  </si>
  <si>
    <t>Subsequent Event (Details) - Latchways Acquisition - USD ($)</t>
  </si>
  <si>
    <t>Oct. 21, 2015</t>
  </si>
  <si>
    <t>Subsequent Event [Line Items]</t>
  </si>
  <si>
    <t>Business acquisition, voting interest acquired (percent)</t>
  </si>
  <si>
    <t>100.00%</t>
  </si>
  <si>
    <t>Cash paid</t>
  </si>
  <si>
    <t>Contingent consideration</t>
  </si>
  <si>
    <t>Selling, General and Administrative Expenses</t>
  </si>
  <si>
    <t>Transaction and integration cos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66570</v>
      </c>
    </row>
    <row spans="1:3" r="12">
      <c t="s" s="4" r="A12">
        <v>19</v>
      </c>
      <c t="s" s="4" r="B12">
        <v>20</v>
      </c>
    </row>
    <row spans="1:3" r="13">
      <c t="s" s="4" r="A13">
        <v>21</v>
      </c>
      <c t="s" s="4" r="B13">
        <v>22</v>
      </c>
    </row>
    <row spans="1:3" r="14">
      <c t="s" s="4" r="A14">
        <v>23</v>
      </c>
      <c t="n" s="5" r="C14">
        <v>37342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73746</v>
      </c>
      <c t="n" s="7" r="C4">
        <v>275159</v>
      </c>
      <c t="n" s="7" r="D4">
        <v>817465</v>
      </c>
      <c t="n" s="7" r="E4">
        <v>822697</v>
      </c>
    </row>
    <row spans="1:5" r="5">
      <c t="s" s="4" r="A5">
        <v>29</v>
      </c>
      <c t="n" s="5" r="B5">
        <v>431</v>
      </c>
      <c t="n" s="5" r="C5">
        <v>585</v>
      </c>
      <c t="n" s="5" r="D5">
        <v>1166</v>
      </c>
      <c t="n" s="5" r="E5">
        <v>986</v>
      </c>
    </row>
    <row spans="1:5" r="6">
      <c t="s" s="4" r="A6">
        <v>30</v>
      </c>
      <c t="n" s="5" r="B6">
        <v>274177</v>
      </c>
      <c t="n" s="5" r="C6">
        <v>275744</v>
      </c>
      <c t="n" s="5" r="D6">
        <v>818631</v>
      </c>
      <c t="n" s="5" r="E6">
        <v>823683</v>
      </c>
    </row>
    <row spans="1:5" r="7">
      <c t="s" s="3" r="A7">
        <v>31</v>
      </c>
    </row>
    <row spans="1:5" r="8">
      <c t="s" s="4" r="A8">
        <v>32</v>
      </c>
      <c t="n" s="5" r="B8">
        <v>153965</v>
      </c>
      <c t="n" s="5" r="C8">
        <v>151436</v>
      </c>
      <c t="n" s="5" r="D8">
        <v>450372</v>
      </c>
      <c t="n" s="5" r="E8">
        <v>447489</v>
      </c>
    </row>
    <row spans="1:5" r="9">
      <c t="s" s="4" r="A9">
        <v>33</v>
      </c>
      <c t="n" s="5" r="B9">
        <v>72727</v>
      </c>
      <c t="n" s="5" r="C9">
        <v>77301</v>
      </c>
      <c t="n" s="5" r="D9">
        <v>231683</v>
      </c>
      <c t="n" s="5" r="E9">
        <v>245377</v>
      </c>
    </row>
    <row spans="1:5" r="10">
      <c t="s" s="4" r="A10">
        <v>34</v>
      </c>
      <c t="n" s="5" r="B10">
        <v>12532</v>
      </c>
      <c t="n" s="5" r="C10">
        <v>13420</v>
      </c>
      <c t="n" s="5" r="D10">
        <v>36430</v>
      </c>
      <c t="n" s="5" r="E10">
        <v>36604</v>
      </c>
    </row>
    <row spans="1:5" r="11">
      <c t="s" s="4" r="A11">
        <v>35</v>
      </c>
      <c t="n" s="5" r="B11">
        <v>3740</v>
      </c>
      <c t="n" s="5" r="C11">
        <v>3640</v>
      </c>
      <c t="n" s="5" r="D11">
        <v>4698</v>
      </c>
      <c t="n" s="5" r="E11">
        <v>6397</v>
      </c>
    </row>
    <row spans="1:5" r="12">
      <c t="s" s="4" r="A12">
        <v>36</v>
      </c>
      <c t="n" s="5" r="B12">
        <v>2827</v>
      </c>
      <c t="n" s="5" r="C12">
        <v>2493</v>
      </c>
      <c t="n" s="5" r="D12">
        <v>7802</v>
      </c>
      <c t="n" s="5" r="E12">
        <v>7617</v>
      </c>
    </row>
    <row spans="1:5" r="13">
      <c t="s" s="4" r="A13">
        <v>37</v>
      </c>
      <c t="n" s="5" r="B13">
        <v>4327</v>
      </c>
      <c t="n" s="5" r="C13">
        <v>315</v>
      </c>
      <c t="n" s="5" r="D13">
        <v>3336</v>
      </c>
      <c t="n" s="5" r="E13">
        <v>358</v>
      </c>
    </row>
    <row spans="1:5" r="14">
      <c t="s" s="4" r="A14">
        <v>38</v>
      </c>
      <c t="n" s="5" r="B14">
        <v>250118</v>
      </c>
      <c t="n" s="5" r="C14">
        <v>248605</v>
      </c>
      <c t="n" s="5" r="D14">
        <v>734321</v>
      </c>
      <c t="n" s="5" r="E14">
        <v>743842</v>
      </c>
    </row>
    <row spans="1:5" r="15">
      <c t="s" s="4" r="A15">
        <v>39</v>
      </c>
      <c t="n" s="5" r="B15">
        <v>24059</v>
      </c>
      <c t="n" s="5" r="C15">
        <v>27139</v>
      </c>
      <c t="n" s="5" r="D15">
        <v>84310</v>
      </c>
      <c t="n" s="5" r="E15">
        <v>79841</v>
      </c>
    </row>
    <row spans="1:5" r="16">
      <c t="s" s="4" r="A16">
        <v>40</v>
      </c>
      <c t="n" s="5" r="B16">
        <v>8935</v>
      </c>
      <c t="n" s="5" r="C16">
        <v>8699</v>
      </c>
      <c t="n" s="5" r="D16">
        <v>36669</v>
      </c>
      <c t="n" s="5" r="E16">
        <v>26056</v>
      </c>
    </row>
    <row spans="1:5" r="17">
      <c t="s" s="4" r="A17">
        <v>41</v>
      </c>
      <c t="n" s="5" r="B17">
        <v>15124</v>
      </c>
      <c t="n" s="5" r="C17">
        <v>18440</v>
      </c>
      <c t="n" s="5" r="D17">
        <v>47641</v>
      </c>
      <c t="n" s="5" r="E17">
        <v>53785</v>
      </c>
    </row>
    <row spans="1:5" r="18">
      <c t="s" s="4" r="A18">
        <v>42</v>
      </c>
      <c t="n" s="5" r="B18">
        <v>462</v>
      </c>
      <c t="n" s="5" r="C18">
        <v>765</v>
      </c>
      <c t="n" s="5" r="D18">
        <v>1240</v>
      </c>
      <c t="n" s="5" r="E18">
        <v>1832</v>
      </c>
    </row>
    <row spans="1:5" r="19">
      <c t="s" s="4" r="A19">
        <v>43</v>
      </c>
      <c t="n" s="5" r="B19">
        <v>15586</v>
      </c>
      <c t="n" s="5" r="C19">
        <v>19205</v>
      </c>
      <c t="n" s="5" r="D19">
        <v>48881</v>
      </c>
      <c t="n" s="5" r="E19">
        <v>55617</v>
      </c>
    </row>
    <row spans="1:5" r="20">
      <c t="s" s="4" r="A20">
        <v>44</v>
      </c>
      <c t="n" s="5" r="B20">
        <v>390</v>
      </c>
      <c t="n" s="5" r="C20">
        <v>100</v>
      </c>
      <c t="n" s="5" r="D20">
        <v>1075</v>
      </c>
      <c t="n" s="5" r="E20">
        <v>202</v>
      </c>
    </row>
    <row spans="1:5" r="21">
      <c t="s" s="4" r="A21">
        <v>45</v>
      </c>
      <c t="n" s="5" r="B21">
        <v>15976</v>
      </c>
      <c t="n" s="5" r="C21">
        <v>19305</v>
      </c>
      <c t="n" s="5" r="D21">
        <v>49956</v>
      </c>
      <c t="n" s="5" r="E21">
        <v>55819</v>
      </c>
    </row>
    <row spans="1:5" r="22">
      <c t="s" s="3" r="A22">
        <v>46</v>
      </c>
    </row>
    <row spans="1:5" r="23">
      <c t="s" s="4" r="A23">
        <v>41</v>
      </c>
      <c t="n" s="5" r="B23">
        <v>15712</v>
      </c>
      <c t="n" s="5" r="C23">
        <v>18674</v>
      </c>
      <c t="n" s="5" r="D23">
        <v>48750</v>
      </c>
      <c t="n" s="5" r="E23">
        <v>54328</v>
      </c>
    </row>
    <row spans="1:5" r="24">
      <c t="s" s="4" r="A24">
        <v>42</v>
      </c>
      <c t="n" s="5" r="B24">
        <v>264</v>
      </c>
      <c t="n" s="5" r="C24">
        <v>631</v>
      </c>
      <c t="n" s="5" r="D24">
        <v>1206</v>
      </c>
      <c t="n" s="5" r="E24">
        <v>1491</v>
      </c>
    </row>
    <row spans="1:5" r="25">
      <c t="s" s="4" r="A25">
        <v>45</v>
      </c>
      <c t="n" s="7" r="B25">
        <v>15976</v>
      </c>
      <c t="n" s="7" r="C25">
        <v>19305</v>
      </c>
      <c t="n" s="7" r="D25">
        <v>49956</v>
      </c>
      <c t="n" s="7" r="E25">
        <v>55819</v>
      </c>
    </row>
    <row spans="1:5" r="26">
      <c t="s" s="3" r="A26">
        <v>47</v>
      </c>
    </row>
    <row spans="1:5" r="27">
      <c t="s" s="4" r="A27">
        <v>48</v>
      </c>
      <c t="n" s="8" r="B27">
        <v>0.42</v>
      </c>
      <c t="n" s="8" r="C27">
        <v>0.5</v>
      </c>
      <c t="n" s="8" r="D27">
        <v>1.3</v>
      </c>
      <c t="n" s="8" r="E27">
        <v>1.45</v>
      </c>
    </row>
    <row spans="1:5" r="28">
      <c t="s" s="4" r="A28">
        <v>49</v>
      </c>
      <c t="n" s="9" r="B28">
        <v>0.01</v>
      </c>
      <c t="n" s="9" r="C28">
        <v>0.02</v>
      </c>
      <c t="n" s="9" r="D28">
        <v>0.03</v>
      </c>
      <c t="n" s="9" r="E28">
        <v>0.04</v>
      </c>
    </row>
    <row spans="1:5" r="29">
      <c t="s" s="4" r="A29">
        <v>50</v>
      </c>
      <c t="n" s="9" r="B29">
        <v>0.43</v>
      </c>
      <c t="n" s="9" r="C29">
        <v>0.52</v>
      </c>
      <c t="n" s="9" r="D29">
        <v>1.33</v>
      </c>
      <c t="n" s="9" r="E29">
        <v>1.49</v>
      </c>
    </row>
    <row spans="1:5" r="30">
      <c t="s" s="3" r="A30">
        <v>51</v>
      </c>
    </row>
    <row spans="1:5" r="31">
      <c t="s" s="4" r="A31">
        <v>52</v>
      </c>
      <c t="n" s="9" r="B31">
        <v>0.41</v>
      </c>
      <c t="n" s="9" r="C31">
        <v>0.49</v>
      </c>
      <c t="n" s="9" r="D31">
        <v>1.29</v>
      </c>
      <c t="n" s="9" r="E31">
        <v>1.43</v>
      </c>
    </row>
    <row spans="1:5" r="32">
      <c t="s" s="4" r="A32">
        <v>53</v>
      </c>
      <c t="n" s="9" r="B32">
        <v>0.01</v>
      </c>
      <c t="n" s="9" r="C32">
        <v>0.02</v>
      </c>
      <c t="n" s="9" r="D32">
        <v>0.03</v>
      </c>
      <c t="n" s="9" r="E32">
        <v>0.04</v>
      </c>
    </row>
    <row spans="1:5" r="33">
      <c t="s" s="4" r="A33">
        <v>54</v>
      </c>
      <c t="n" s="9" r="B33">
        <v>0.42</v>
      </c>
      <c t="n" s="9" r="C33">
        <v>0.51</v>
      </c>
      <c t="n" s="9" r="D33">
        <v>1.32</v>
      </c>
      <c t="n" s="9" r="E33">
        <v>1.47</v>
      </c>
    </row>
    <row spans="1:5" r="34">
      <c t="s" s="4" r="A34">
        <v>55</v>
      </c>
      <c t="n" s="8" r="B34">
        <v>0.32</v>
      </c>
      <c t="n" s="8" r="C34">
        <v>0.31</v>
      </c>
      <c t="n" s="8" r="D34">
        <v>0.95</v>
      </c>
      <c t="n" s="8" r="E34">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2</v>
      </c>
    </row>
    <row spans="1:2" r="4">
      <c t="s" s="4" r="A4">
        <v>161</v>
      </c>
      <c t="s" s="4" r="B4">
        <v>163</v>
      </c>
    </row>
    <row spans="1:2" r="5">
      <c t="s" s="4" r="A5">
        <v>164</v>
      </c>
      <c t="s" s="4" r="B5">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5</v>
      </c>
      <c t="s" s="2" r="D1">
        <v>1</v>
      </c>
    </row>
    <row spans="1:5" r="2">
      <c t="s" s="2" r="B2">
        <v>2</v>
      </c>
      <c t="s" s="2" r="C2">
        <v>26</v>
      </c>
      <c t="s" s="2" r="D2">
        <v>2</v>
      </c>
      <c t="s" s="2" r="E2">
        <v>26</v>
      </c>
    </row>
    <row spans="1:5" r="3">
      <c t="s" s="3" r="A3">
        <v>57</v>
      </c>
    </row>
    <row spans="1:5" r="4">
      <c t="s" s="4" r="A4">
        <v>43</v>
      </c>
      <c t="n" s="7" r="B4">
        <v>15586</v>
      </c>
      <c t="n" s="7" r="C4">
        <v>19205</v>
      </c>
      <c t="n" s="7" r="D4">
        <v>48881</v>
      </c>
      <c t="n" s="7" r="E4">
        <v>55617</v>
      </c>
    </row>
    <row spans="1:5" r="5">
      <c t="s" s="4" r="A5">
        <v>58</v>
      </c>
      <c t="n" s="5" r="B5">
        <v>-13701</v>
      </c>
      <c t="n" s="5" r="C5">
        <v>-20563</v>
      </c>
      <c t="n" s="5" r="D5">
        <v>-33860</v>
      </c>
      <c t="n" s="5" r="E5">
        <v>-21467</v>
      </c>
    </row>
    <row spans="1:5" r="6">
      <c t="s" s="4" r="A6">
        <v>59</v>
      </c>
      <c t="n" s="5" r="B6">
        <v>2294</v>
      </c>
      <c t="n" s="5" r="C6">
        <v>1418</v>
      </c>
      <c t="n" s="5" r="D6">
        <v>7446</v>
      </c>
      <c t="n" s="5" r="E6">
        <v>5718</v>
      </c>
    </row>
    <row spans="1:5" r="7">
      <c t="s" s="4" r="A7">
        <v>60</v>
      </c>
      <c t="n" s="5" r="B7">
        <v>-11407</v>
      </c>
      <c t="n" s="5" r="C7">
        <v>-19145</v>
      </c>
      <c t="n" s="5" r="D7">
        <v>-26414</v>
      </c>
      <c t="n" s="5" r="E7">
        <v>-15749</v>
      </c>
    </row>
    <row spans="1:5" r="8">
      <c t="s" s="4" r="A8">
        <v>61</v>
      </c>
      <c t="n" s="5" r="B8">
        <v>4179</v>
      </c>
      <c t="n" s="5" r="C8">
        <v>60</v>
      </c>
      <c t="n" s="5" r="D8">
        <v>22467</v>
      </c>
      <c t="n" s="5" r="E8">
        <v>39868</v>
      </c>
    </row>
    <row spans="1:5" r="9">
      <c t="s" s="4" r="A9">
        <v>62</v>
      </c>
      <c t="n" s="5" r="B9">
        <v>960</v>
      </c>
      <c t="n" s="5" r="C9">
        <v>380</v>
      </c>
      <c t="n" s="5" r="D9">
        <v>2099</v>
      </c>
      <c t="n" s="5" r="E9">
        <v>624</v>
      </c>
    </row>
    <row spans="1:5" r="10">
      <c t="s" s="4" r="A10">
        <v>63</v>
      </c>
      <c t="n" s="7" r="B10">
        <v>5139</v>
      </c>
      <c t="n" s="7" r="C10">
        <v>440</v>
      </c>
      <c t="n" s="7" r="D10">
        <v>24566</v>
      </c>
      <c t="n" s="7" r="E10">
        <v>404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167</v>
      </c>
    </row>
    <row spans="1:2" r="4">
      <c t="s" s="4" r="A4">
        <v>219</v>
      </c>
      <c t="s" s="4"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1</v>
      </c>
      <c t="s" s="2" r="B1">
        <v>1</v>
      </c>
    </row>
    <row spans="1:2" r="2">
      <c t="s" s="2" r="B2">
        <v>2</v>
      </c>
    </row>
    <row spans="1:2" r="3">
      <c t="s" s="3" r="A3">
        <v>170</v>
      </c>
    </row>
    <row spans="1:2" r="4">
      <c t="s" s="4" r="A4">
        <v>222</v>
      </c>
      <c t="s" s="4" r="B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73</v>
      </c>
    </row>
    <row spans="1:2" r="4">
      <c t="s" s="4" r="A4">
        <v>172</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76</v>
      </c>
    </row>
    <row spans="1:2" r="4">
      <c t="s" s="4" r="A4">
        <v>227</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9</v>
      </c>
      <c t="s" s="2" r="B1">
        <v>1</v>
      </c>
    </row>
    <row spans="1:2" r="2">
      <c t="s" s="2" r="B2">
        <v>2</v>
      </c>
    </row>
    <row spans="1:2" r="3">
      <c t="s" s="3" r="A3">
        <v>181</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184</v>
      </c>
    </row>
    <row spans="1:2" r="4">
      <c t="s" s="4" r="A4">
        <v>235</v>
      </c>
      <c t="s" s="4" r="B4">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190</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193</v>
      </c>
    </row>
    <row spans="1:2" r="4">
      <c t="s" s="4" r="A4">
        <v>251</v>
      </c>
      <c t="s" s="4" r="B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196</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199</v>
      </c>
    </row>
    <row spans="1:2" r="4">
      <c t="s" s="4" r="A4">
        <v>259</v>
      </c>
      <c t="s" s="4" r="B4">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25</v>
      </c>
      <c t="s" s="2" r="D1">
        <v>1</v>
      </c>
    </row>
    <row spans="1:5" r="2">
      <c t="s" s="2" r="B2">
        <v>2</v>
      </c>
      <c t="s" s="2" r="C2">
        <v>26</v>
      </c>
      <c t="s" s="2" r="D2">
        <v>2</v>
      </c>
      <c t="s" s="2" r="E2">
        <v>26</v>
      </c>
    </row>
    <row spans="1:5" r="3">
      <c t="s" s="3" r="A3">
        <v>57</v>
      </c>
    </row>
    <row spans="1:5" r="4">
      <c t="s" s="4" r="A4">
        <v>65</v>
      </c>
      <c t="n" s="7" r="B4">
        <v>1267</v>
      </c>
      <c t="n" s="7" r="C4">
        <v>805</v>
      </c>
      <c t="n" s="7" r="D4">
        <v>4161</v>
      </c>
      <c t="n" s="7" r="E4">
        <v>3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2</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8</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1</v>
      </c>
    </row>
    <row spans="1:2" r="4">
      <c t="s" s="4" r="A4">
        <v>272</v>
      </c>
      <c t="s" s="4" r="B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74</v>
      </c>
      <c t="s" s="2" r="B1">
        <v>2</v>
      </c>
      <c t="s" s="2" r="C1">
        <v>67</v>
      </c>
    </row>
    <row spans="1:3" r="2">
      <c t="s" s="3" r="A2">
        <v>167</v>
      </c>
    </row>
    <row spans="1:3" r="3">
      <c t="s" s="4" r="A3">
        <v>275</v>
      </c>
      <c t="n" s="7" r="B3">
        <v>70468</v>
      </c>
      <c t="n" s="7" r="C3">
        <v>67713</v>
      </c>
    </row>
    <row spans="1:3" r="4">
      <c t="s" s="4" r="A4">
        <v>276</v>
      </c>
      <c t="n" s="5" r="B4">
        <v>8518</v>
      </c>
      <c t="n" s="5" r="C4">
        <v>8942</v>
      </c>
    </row>
    <row spans="1:3" r="5">
      <c t="s" s="4" r="A5">
        <v>277</v>
      </c>
      <c t="n" s="5" r="B5">
        <v>71139</v>
      </c>
      <c t="n" s="5" r="C5">
        <v>46299</v>
      </c>
    </row>
    <row spans="1:3" r="6">
      <c t="s" s="4" r="A6">
        <v>278</v>
      </c>
      <c t="n" s="5" r="B6">
        <v>150125</v>
      </c>
      <c t="n" s="5" r="C6">
        <v>122954</v>
      </c>
    </row>
    <row spans="1:3" r="7">
      <c t="s" s="4" r="A7">
        <v>279</v>
      </c>
      <c t="n" s="5" r="B7">
        <v>44468</v>
      </c>
      <c t="n" s="5" r="C7">
        <v>44468</v>
      </c>
    </row>
    <row spans="1:3" r="8">
      <c t="s" s="4" r="A8">
        <v>280</v>
      </c>
      <c t="n" s="7" r="B8">
        <v>194593</v>
      </c>
      <c t="n" s="7" r="C8">
        <v>167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1</v>
      </c>
      <c t="s" s="2" r="B1">
        <v>25</v>
      </c>
      <c t="s" s="2" r="D1">
        <v>1</v>
      </c>
      <c t="s" s="2" r="F1">
        <v>282</v>
      </c>
    </row>
    <row spans="1:6" r="2">
      <c t="s" s="2" r="B2">
        <v>2</v>
      </c>
      <c t="s" s="2" r="C2">
        <v>26</v>
      </c>
      <c t="s" s="2" r="D2">
        <v>2</v>
      </c>
      <c t="s" s="2" r="E2">
        <v>26</v>
      </c>
      <c t="s" s="2" r="F2">
        <v>67</v>
      </c>
    </row>
    <row spans="1:6" r="3">
      <c t="s" s="3" r="A3">
        <v>283</v>
      </c>
    </row>
    <row spans="1:6" r="4">
      <c t="s" s="4" r="A4">
        <v>284</v>
      </c>
      <c t="n" s="7" r="B4">
        <v>3740</v>
      </c>
      <c t="n" s="7" r="C4">
        <v>3640</v>
      </c>
      <c t="n" s="7" r="D4">
        <v>4698</v>
      </c>
      <c t="n" s="7" r="E4">
        <v>6397</v>
      </c>
      <c t="n" s="7" r="F4">
        <v>8500</v>
      </c>
    </row>
    <row spans="1:6" r="5">
      <c t="s" s="4" r="A5">
        <v>285</v>
      </c>
    </row>
    <row spans="1:6" r="6">
      <c t="s" s="3" r="A6">
        <v>283</v>
      </c>
    </row>
    <row spans="1:6" r="7">
      <c t="s" s="4" r="A7">
        <v>284</v>
      </c>
      <c t="n" s="5" r="B7">
        <v>700</v>
      </c>
      <c t="n" s="5" r="C7">
        <v>600</v>
      </c>
      <c t="n" s="5" r="D7">
        <v>1600</v>
      </c>
      <c t="n" s="5" r="E7">
        <v>1900</v>
      </c>
      <c t="n" s="5" r="F7">
        <v>3700</v>
      </c>
    </row>
    <row spans="1:6" r="8">
      <c t="s" s="4" r="A8">
        <v>286</v>
      </c>
    </row>
    <row spans="1:6" r="9">
      <c t="s" s="3" r="A9">
        <v>283</v>
      </c>
    </row>
    <row spans="1:6" r="10">
      <c t="s" s="4" r="A10">
        <v>284</v>
      </c>
      <c t="n" s="5" r="B10">
        <v>1400</v>
      </c>
      <c t="n" s="5" r="D10">
        <v>1400</v>
      </c>
      <c t="n" s="5" r="F10">
        <v>0</v>
      </c>
    </row>
    <row spans="1:6" r="11">
      <c t="s" s="4" r="A11">
        <v>287</v>
      </c>
    </row>
    <row spans="1:6" r="12">
      <c t="s" s="3" r="A12">
        <v>283</v>
      </c>
    </row>
    <row spans="1:6" r="13">
      <c t="s" s="4" r="A13">
        <v>284</v>
      </c>
      <c t="n" s="5" r="B13">
        <v>1400</v>
      </c>
      <c t="n" s="7" r="C13">
        <v>3000</v>
      </c>
      <c t="n" s="5" r="D13">
        <v>1500</v>
      </c>
      <c t="n" s="7" r="E13">
        <v>4500</v>
      </c>
      <c t="n" s="7" r="F13">
        <v>4800</v>
      </c>
    </row>
    <row spans="1:6" r="14">
      <c t="s" s="4" r="A14">
        <v>288</v>
      </c>
    </row>
    <row spans="1:6" r="15">
      <c t="s" s="3" r="A15">
        <v>283</v>
      </c>
    </row>
    <row spans="1:6" r="16">
      <c t="s" s="4" r="A16">
        <v>289</v>
      </c>
      <c t="n" s="5" r="B16">
        <v>4000</v>
      </c>
      <c t="n" s="5" r="D16">
        <v>4000</v>
      </c>
    </row>
    <row spans="1:6" r="17">
      <c t="s" s="4" r="A17">
        <v>290</v>
      </c>
    </row>
    <row spans="1:6" r="18">
      <c t="s" s="3" r="A18">
        <v>283</v>
      </c>
    </row>
    <row spans="1:6" r="19">
      <c t="s" s="4" r="A19">
        <v>289</v>
      </c>
      <c t="n" s="7" r="B19">
        <v>6000</v>
      </c>
      <c t="n" s="7" r="D19">
        <v>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1</v>
      </c>
      <c t="s" s="2" r="B1">
        <v>25</v>
      </c>
      <c t="s" s="2" r="D1">
        <v>1</v>
      </c>
      <c t="s" s="2" r="F1">
        <v>282</v>
      </c>
    </row>
    <row spans="1:6" r="2">
      <c t="s" s="2" r="B2">
        <v>2</v>
      </c>
      <c t="s" s="2" r="C2">
        <v>26</v>
      </c>
      <c t="s" s="2" r="D2">
        <v>2</v>
      </c>
      <c t="s" s="2" r="E2">
        <v>26</v>
      </c>
      <c t="s" s="2" r="F2">
        <v>67</v>
      </c>
    </row>
    <row spans="1:6" r="3">
      <c t="s" s="3" r="A3">
        <v>292</v>
      </c>
    </row>
    <row spans="1:6" r="4">
      <c t="s" s="4" r="A4">
        <v>293</v>
      </c>
      <c t="n" s="7" r="D4">
        <v>2800</v>
      </c>
      <c t="n" s="7" r="E4">
        <v>1700</v>
      </c>
      <c t="n" s="7" r="F4">
        <v>1700</v>
      </c>
    </row>
    <row spans="1:6" r="5">
      <c t="s" s="4" r="A5">
        <v>284</v>
      </c>
      <c t="n" s="7" r="B5">
        <v>3740</v>
      </c>
      <c t="n" s="7" r="C5">
        <v>3640</v>
      </c>
      <c t="n" s="5" r="D5">
        <v>4698</v>
      </c>
      <c t="n" s="5" r="E5">
        <v>6397</v>
      </c>
      <c t="n" s="5" r="F5">
        <v>8500</v>
      </c>
    </row>
    <row spans="1:6" r="6">
      <c t="s" s="4" r="A6">
        <v>294</v>
      </c>
      <c t="n" s="5" r="F6">
        <v>-2100</v>
      </c>
    </row>
    <row spans="1:6" r="7">
      <c t="s" s="4" r="A7">
        <v>295</v>
      </c>
      <c t="n" s="5" r="D7">
        <v>-3800</v>
      </c>
      <c t="n" s="5" r="F7">
        <v>-5300</v>
      </c>
    </row>
    <row spans="1:6" r="8">
      <c t="s" s="4" r="A8">
        <v>296</v>
      </c>
      <c t="n" s="5" r="B8">
        <v>3700</v>
      </c>
      <c t="n" s="5" r="D8">
        <v>3700</v>
      </c>
      <c t="n" s="5" r="F8">
        <v>2800</v>
      </c>
    </row>
    <row spans="1:6" r="9">
      <c t="s" s="4" r="A9">
        <v>286</v>
      </c>
    </row>
    <row spans="1:6" r="10">
      <c t="s" s="3" r="A10">
        <v>292</v>
      </c>
    </row>
    <row spans="1:6" r="11">
      <c t="s" s="4" r="A11">
        <v>293</v>
      </c>
      <c t="n" s="5" r="D11">
        <v>0</v>
      </c>
      <c t="n" s="5" r="E11">
        <v>0</v>
      </c>
      <c t="n" s="5" r="F11">
        <v>0</v>
      </c>
    </row>
    <row spans="1:6" r="12">
      <c t="s" s="4" r="A12">
        <v>284</v>
      </c>
      <c t="n" s="5" r="B12">
        <v>1400</v>
      </c>
      <c t="n" s="5" r="D12">
        <v>1400</v>
      </c>
      <c t="n" s="5" r="F12">
        <v>0</v>
      </c>
    </row>
    <row spans="1:6" r="13">
      <c t="s" s="4" r="A13">
        <v>294</v>
      </c>
      <c t="n" s="5" r="F13">
        <v>0</v>
      </c>
    </row>
    <row spans="1:6" r="14">
      <c t="s" s="4" r="A14">
        <v>295</v>
      </c>
      <c t="n" s="5" r="D14">
        <v>-100</v>
      </c>
      <c t="n" s="5" r="F14">
        <v>0</v>
      </c>
    </row>
    <row spans="1:6" r="15">
      <c t="s" s="4" r="A15">
        <v>296</v>
      </c>
      <c t="n" s="5" r="B15">
        <v>1300</v>
      </c>
      <c t="n" s="5" r="D15">
        <v>1300</v>
      </c>
      <c t="n" s="5" r="F15">
        <v>0</v>
      </c>
    </row>
    <row spans="1:6" r="16">
      <c t="s" s="4" r="A16">
        <v>287</v>
      </c>
    </row>
    <row spans="1:6" r="17">
      <c t="s" s="3" r="A17">
        <v>292</v>
      </c>
    </row>
    <row spans="1:6" r="18">
      <c t="s" s="4" r="A18">
        <v>293</v>
      </c>
      <c t="n" s="5" r="D18">
        <v>2600</v>
      </c>
      <c t="n" s="5" r="E18">
        <v>1700</v>
      </c>
      <c t="n" s="5" r="F18">
        <v>1700</v>
      </c>
    </row>
    <row spans="1:6" r="19">
      <c t="s" s="4" r="A19">
        <v>284</v>
      </c>
      <c t="n" s="5" r="B19">
        <v>1400</v>
      </c>
      <c t="n" s="5" r="C19">
        <v>3000</v>
      </c>
      <c t="n" s="5" r="D19">
        <v>1500</v>
      </c>
      <c t="n" s="5" r="E19">
        <v>4500</v>
      </c>
      <c t="n" s="5" r="F19">
        <v>4800</v>
      </c>
    </row>
    <row spans="1:6" r="20">
      <c t="s" s="4" r="A20">
        <v>294</v>
      </c>
      <c t="n" s="5" r="F20">
        <v>-400</v>
      </c>
    </row>
    <row spans="1:6" r="21">
      <c t="s" s="4" r="A21">
        <v>295</v>
      </c>
      <c t="n" s="5" r="D21">
        <v>-2100</v>
      </c>
      <c t="n" s="5" r="F21">
        <v>-3500</v>
      </c>
    </row>
    <row spans="1:6" r="22">
      <c t="s" s="4" r="A22">
        <v>296</v>
      </c>
      <c t="n" s="5" r="B22">
        <v>2000</v>
      </c>
      <c t="n" s="5" r="D22">
        <v>2000</v>
      </c>
      <c t="n" s="5" r="F22">
        <v>2600</v>
      </c>
    </row>
    <row spans="1:6" r="23">
      <c t="s" s="4" r="A23">
        <v>285</v>
      </c>
    </row>
    <row spans="1:6" r="24">
      <c t="s" s="3" r="A24">
        <v>292</v>
      </c>
    </row>
    <row spans="1:6" r="25">
      <c t="s" s="4" r="A25">
        <v>293</v>
      </c>
      <c t="n" s="5" r="D25">
        <v>200</v>
      </c>
      <c t="n" s="5" r="E25">
        <v>0</v>
      </c>
      <c t="n" s="5" r="F25">
        <v>0</v>
      </c>
    </row>
    <row spans="1:6" r="26">
      <c t="s" s="4" r="A26">
        <v>284</v>
      </c>
      <c t="n" s="5" r="B26">
        <v>700</v>
      </c>
      <c t="n" s="7" r="C26">
        <v>600</v>
      </c>
      <c t="n" s="5" r="D26">
        <v>1600</v>
      </c>
      <c t="n" s="5" r="E26">
        <v>1900</v>
      </c>
      <c t="n" s="5" r="F26">
        <v>3700</v>
      </c>
    </row>
    <row spans="1:6" r="27">
      <c t="s" s="4" r="A27">
        <v>294</v>
      </c>
      <c t="n" s="5" r="F27">
        <v>-1700</v>
      </c>
    </row>
    <row spans="1:6" r="28">
      <c t="s" s="4" r="A28">
        <v>295</v>
      </c>
      <c t="n" s="5" r="D28">
        <v>-1600</v>
      </c>
      <c t="n" s="5" r="F28">
        <v>-1800</v>
      </c>
    </row>
    <row spans="1:6" r="29">
      <c t="s" s="4" r="A29">
        <v>296</v>
      </c>
      <c t="n" s="5" r="B29">
        <v>200</v>
      </c>
      <c t="n" s="5" r="D29">
        <v>200</v>
      </c>
      <c t="n" s="5" r="F29">
        <v>200</v>
      </c>
    </row>
    <row spans="1:6" r="30">
      <c t="s" s="4" r="A30">
        <v>297</v>
      </c>
    </row>
    <row spans="1:6" r="31">
      <c t="s" s="3" r="A31">
        <v>292</v>
      </c>
    </row>
    <row spans="1:6" r="32">
      <c t="s" s="4" r="A32">
        <v>293</v>
      </c>
      <c t="n" s="5" r="D32">
        <v>0</v>
      </c>
      <c t="n" s="7" r="E32">
        <v>0</v>
      </c>
      <c t="n" s="5" r="F32">
        <v>0</v>
      </c>
    </row>
    <row spans="1:6" r="33">
      <c t="s" s="4" r="A33">
        <v>284</v>
      </c>
      <c t="n" s="5" r="D33">
        <v>200</v>
      </c>
      <c t="n" s="5" r="F33">
        <v>0</v>
      </c>
    </row>
    <row spans="1:6" r="34">
      <c t="s" s="4" r="A34">
        <v>294</v>
      </c>
      <c t="n" s="5" r="F34">
        <v>0</v>
      </c>
    </row>
    <row spans="1:6" r="35">
      <c t="s" s="4" r="A35">
        <v>295</v>
      </c>
      <c t="n" s="5" r="D35">
        <v>0</v>
      </c>
      <c t="n" s="5" r="F35">
        <v>0</v>
      </c>
    </row>
    <row spans="1:6" r="36">
      <c t="s" s="4" r="A36">
        <v>296</v>
      </c>
      <c t="n" s="7" r="B36">
        <v>200</v>
      </c>
      <c t="n" s="7" r="D36">
        <v>200</v>
      </c>
      <c t="n" s="7" r="F3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8</v>
      </c>
      <c t="s" s="2" r="B1">
        <v>2</v>
      </c>
      <c t="s" s="2" r="C1">
        <v>67</v>
      </c>
    </row>
    <row spans="1:3" r="2">
      <c t="s" s="3" r="A2">
        <v>299</v>
      </c>
    </row>
    <row spans="1:3" r="3">
      <c t="s" s="4" r="A3">
        <v>300</v>
      </c>
      <c t="n" s="7" r="B3">
        <v>462107</v>
      </c>
      <c t="n" s="7" r="C3">
        <v>466362</v>
      </c>
    </row>
    <row spans="1:3" r="4">
      <c t="s" s="4" r="A4">
        <v>301</v>
      </c>
      <c t="n" s="5" r="B4">
        <v>-317302</v>
      </c>
      <c t="n" s="5" r="C4">
        <v>-315010</v>
      </c>
    </row>
    <row spans="1:3" r="5">
      <c t="s" s="4" r="A5">
        <v>302</v>
      </c>
      <c t="n" s="5" r="B5">
        <v>144805</v>
      </c>
      <c t="n" s="5" r="C5">
        <v>151352</v>
      </c>
    </row>
    <row spans="1:3" r="6">
      <c t="s" s="4" r="A6">
        <v>303</v>
      </c>
    </row>
    <row spans="1:3" r="7">
      <c t="s" s="3" r="A7">
        <v>299</v>
      </c>
    </row>
    <row spans="1:3" r="8">
      <c t="s" s="4" r="A8">
        <v>300</v>
      </c>
      <c t="n" s="5" r="B8">
        <v>1856</v>
      </c>
      <c t="n" s="5" r="C8">
        <v>3573</v>
      </c>
    </row>
    <row spans="1:3" r="9">
      <c t="s" s="4" r="A9">
        <v>304</v>
      </c>
    </row>
    <row spans="1:3" r="10">
      <c t="s" s="3" r="A10">
        <v>299</v>
      </c>
    </row>
    <row spans="1:3" r="11">
      <c t="s" s="4" r="A11">
        <v>300</v>
      </c>
      <c t="n" s="5" r="B11">
        <v>107564</v>
      </c>
      <c t="n" s="5" r="C11">
        <v>110144</v>
      </c>
    </row>
    <row spans="1:3" r="12">
      <c t="s" s="4" r="A12">
        <v>305</v>
      </c>
    </row>
    <row spans="1:3" r="13">
      <c t="s" s="3" r="A13">
        <v>299</v>
      </c>
    </row>
    <row spans="1:3" r="14">
      <c t="s" s="4" r="A14">
        <v>300</v>
      </c>
      <c t="n" s="5" r="B14">
        <v>337314</v>
      </c>
      <c t="n" s="5" r="C14">
        <v>335318</v>
      </c>
    </row>
    <row spans="1:3" r="15">
      <c t="s" s="4" r="A15">
        <v>306</v>
      </c>
    </row>
    <row spans="1:3" r="16">
      <c t="s" s="3" r="A16">
        <v>299</v>
      </c>
    </row>
    <row spans="1:3" r="17">
      <c t="s" s="4" r="A17">
        <v>300</v>
      </c>
      <c t="n" s="7" r="B17">
        <v>15373</v>
      </c>
      <c t="n" s="7" r="C17">
        <v>17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25</v>
      </c>
      <c t="s" s="2" r="D1">
        <v>1</v>
      </c>
    </row>
    <row spans="1:5" r="2">
      <c t="s" s="2" r="B2">
        <v>2</v>
      </c>
      <c t="s" s="2" r="C2">
        <v>26</v>
      </c>
      <c t="s" s="2" r="D2">
        <v>2</v>
      </c>
      <c t="s" s="2" r="E2">
        <v>26</v>
      </c>
    </row>
    <row spans="1:5" r="3">
      <c t="s" s="4" r="A3">
        <v>159</v>
      </c>
    </row>
    <row spans="1:5" r="4">
      <c t="s" s="3" r="A4">
        <v>308</v>
      </c>
    </row>
    <row spans="1:5" r="5">
      <c t="s" s="4" r="A5">
        <v>309</v>
      </c>
      <c t="n" s="7" r="B5">
        <v>-120418</v>
      </c>
      <c t="n" s="7" r="C5">
        <v>-72780</v>
      </c>
      <c t="n" s="7" r="D5">
        <v>-125570</v>
      </c>
      <c t="n" s="7" r="E5">
        <v>-77080</v>
      </c>
    </row>
    <row spans="1:5" r="6">
      <c t="s" s="4" r="A6">
        <v>310</v>
      </c>
      <c t="n" s="5" r="B6">
        <v>-235</v>
      </c>
      <c t="n" s="5" r="C6">
        <v>-63</v>
      </c>
      <c t="n" s="5" r="D6">
        <v>-201</v>
      </c>
      <c t="n" s="5" r="E6">
        <v>-189</v>
      </c>
    </row>
    <row spans="1:5" r="7">
      <c t="s" s="4" r="A7">
        <v>311</v>
      </c>
      <c t="n" s="5" r="B7">
        <v>3796</v>
      </c>
      <c t="n" s="5" r="C7">
        <v>2286</v>
      </c>
      <c t="n" s="5" r="D7">
        <v>11808</v>
      </c>
      <c t="n" s="5" r="E7">
        <v>9146</v>
      </c>
    </row>
    <row spans="1:5" r="8">
      <c t="s" s="4" r="A8">
        <v>312</v>
      </c>
      <c t="n" s="5" r="B8">
        <v>-1267</v>
      </c>
      <c t="n" s="5" r="C8">
        <v>-805</v>
      </c>
      <c t="n" s="5" r="D8">
        <v>-4161</v>
      </c>
      <c t="n" s="5" r="E8">
        <v>-3239</v>
      </c>
    </row>
    <row spans="1:5" r="9">
      <c t="s" s="4" r="A9">
        <v>313</v>
      </c>
      <c t="n" s="5" r="B9">
        <v>2294</v>
      </c>
      <c t="n" s="5" r="C9">
        <v>1418</v>
      </c>
      <c t="n" s="5" r="D9">
        <v>7446</v>
      </c>
      <c t="n" s="5" r="E9">
        <v>5718</v>
      </c>
    </row>
    <row spans="1:5" r="10">
      <c t="s" s="4" r="A10">
        <v>314</v>
      </c>
      <c t="n" s="5" r="B10">
        <v>-118124</v>
      </c>
      <c t="n" s="5" r="C10">
        <v>-71362</v>
      </c>
      <c t="n" s="5" r="D10">
        <v>-118124</v>
      </c>
      <c t="n" s="5" r="E10">
        <v>-71362</v>
      </c>
    </row>
    <row spans="1:5" r="11">
      <c t="s" s="4" r="A11">
        <v>309</v>
      </c>
      <c t="n" s="5" r="B11">
        <v>-60865</v>
      </c>
      <c t="n" s="5" r="C11">
        <v>-1951</v>
      </c>
      <c t="n" s="5" r="D11">
        <v>-41160</v>
      </c>
      <c t="n" s="5" r="E11">
        <v>-1189</v>
      </c>
    </row>
    <row spans="1:5" r="12">
      <c t="s" s="4" r="A12">
        <v>315</v>
      </c>
      <c t="n" s="5" r="B12">
        <v>-13131</v>
      </c>
      <c t="n" s="5" r="C12">
        <v>-20283</v>
      </c>
      <c t="n" s="5" r="D12">
        <v>-32836</v>
      </c>
      <c t="n" s="5" r="E12">
        <v>-21045</v>
      </c>
    </row>
    <row spans="1:5" r="13">
      <c t="s" s="4" r="A13">
        <v>314</v>
      </c>
      <c t="n" s="5" r="B13">
        <v>-73996</v>
      </c>
      <c t="n" s="5" r="C13">
        <v>-22234</v>
      </c>
      <c t="n" s="5" r="D13">
        <v>-73996</v>
      </c>
      <c t="n" s="5" r="E13">
        <v>-22234</v>
      </c>
    </row>
    <row spans="1:5" r="14">
      <c t="s" s="4" r="A14">
        <v>316</v>
      </c>
    </row>
    <row spans="1:5" r="15">
      <c t="s" s="3" r="A15">
        <v>308</v>
      </c>
    </row>
    <row spans="1:5" r="16">
      <c t="s" s="4" r="A16">
        <v>309</v>
      </c>
      <c t="n" s="5" r="B16">
        <v>-2653</v>
      </c>
      <c t="n" s="5" r="C16">
        <v>-1744</v>
      </c>
      <c t="n" s="5" r="D16">
        <v>-2199</v>
      </c>
      <c t="n" s="5" r="E16">
        <v>-1602</v>
      </c>
    </row>
    <row spans="1:5" r="17">
      <c t="s" s="4" r="A17">
        <v>317</v>
      </c>
      <c t="n" s="5" r="B17">
        <v>-570</v>
      </c>
      <c t="n" s="5" r="C17">
        <v>-280</v>
      </c>
      <c t="n" s="5" r="D17">
        <v>-1024</v>
      </c>
      <c t="n" s="5" r="E17">
        <v>-422</v>
      </c>
    </row>
    <row spans="1:5" r="18">
      <c t="s" s="4" r="A18">
        <v>314</v>
      </c>
      <c t="n" s="7" r="B18">
        <v>-3223</v>
      </c>
      <c t="n" s="7" r="C18">
        <v>-2024</v>
      </c>
      <c t="n" s="7" r="D18">
        <v>-3223</v>
      </c>
      <c t="n" s="7" r="E18">
        <v>-20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48"/>
    <col customWidth="1" max="3" min="3" width="30"/>
    <col customWidth="1" max="4" min="4" width="21"/>
    <col customWidth="1" max="5" min="5" width="30"/>
  </cols>
  <sheetData>
    <row spans="1:5" r="1">
      <c t="s" s="1" r="A1">
        <v>318</v>
      </c>
      <c t="s" s="2" r="B1">
        <v>25</v>
      </c>
      <c t="s" s="2" r="C1">
        <v>1</v>
      </c>
    </row>
    <row spans="1:5" r="2">
      <c t="s" s="2" r="B2">
        <v>319</v>
      </c>
      <c t="s" s="2" r="C2">
        <v>320</v>
      </c>
      <c t="s" s="2" r="D2">
        <v>321</v>
      </c>
      <c t="s" s="2" r="E2">
        <v>322</v>
      </c>
    </row>
    <row spans="1:5" r="3">
      <c t="s" s="3" r="A3">
        <v>323</v>
      </c>
    </row>
    <row spans="1:5" r="4">
      <c t="s" s="4" r="A4">
        <v>324</v>
      </c>
      <c t="n" s="5" r="B4">
        <v>24738675</v>
      </c>
      <c t="n" s="5" r="C4">
        <v>24738675</v>
      </c>
      <c t="n" s="5" r="E4">
        <v>24633081</v>
      </c>
    </row>
    <row spans="1:5" r="5">
      <c t="s" s="4" r="A5">
        <v>325</v>
      </c>
      <c t="n" s="5" r="B5">
        <v>180000000</v>
      </c>
      <c t="n" s="5" r="C5">
        <v>180000000</v>
      </c>
    </row>
    <row spans="1:5" r="6">
      <c t="s" s="4" r="A6">
        <v>326</v>
      </c>
      <c t="n" s="7" r="B6">
        <v>0</v>
      </c>
      <c t="n" s="7" r="C6">
        <v>0</v>
      </c>
      <c t="n" s="7" r="E6">
        <v>0</v>
      </c>
    </row>
    <row spans="1:5" r="7">
      <c t="s" s="4" r="A7">
        <v>327</v>
      </c>
      <c t="n" s="5" r="B7">
        <v>37342716</v>
      </c>
      <c t="n" s="5" r="C7">
        <v>37342716</v>
      </c>
      <c t="n" s="5" r="E7">
        <v>37448310</v>
      </c>
    </row>
    <row spans="1:5" r="8">
      <c t="s" s="4" r="A8">
        <v>328</v>
      </c>
      <c t="n" s="5" r="C8">
        <v>150000</v>
      </c>
    </row>
    <row spans="1:5" r="9">
      <c t="s" s="4" r="A9">
        <v>329</v>
      </c>
    </row>
    <row spans="1:5" r="10">
      <c t="s" s="3" r="A10">
        <v>323</v>
      </c>
    </row>
    <row spans="1:5" r="11">
      <c t="s" s="4" r="A11">
        <v>330</v>
      </c>
      <c t="n" s="5" r="B11">
        <v>1000000</v>
      </c>
      <c t="n" s="5" r="C11">
        <v>1000000</v>
      </c>
    </row>
    <row spans="1:5" r="12">
      <c t="s" s="4" r="A12">
        <v>331</v>
      </c>
      <c t="n" s="7" r="B12">
        <v>10</v>
      </c>
      <c t="n" s="7" r="C12">
        <v>10</v>
      </c>
    </row>
    <row spans="1:5" r="13">
      <c t="s" s="4" r="A13">
        <v>332</v>
      </c>
      <c t="n" s="5" r="B13">
        <v>0</v>
      </c>
      <c t="n" s="5" r="C13">
        <v>0</v>
      </c>
    </row>
    <row spans="1:5" r="14">
      <c t="s" s="4" r="A14">
        <v>333</v>
      </c>
    </row>
    <row spans="1:5" r="15">
      <c t="s" s="3" r="A15">
        <v>323</v>
      </c>
    </row>
    <row spans="1:5" r="16">
      <c t="s" s="4" r="A16">
        <v>334</v>
      </c>
      <c t="n" s="5" r="C16">
        <v>129462</v>
      </c>
    </row>
    <row spans="1:5" r="17">
      <c t="s" s="4" r="A17">
        <v>335</v>
      </c>
    </row>
    <row spans="1:5" r="18">
      <c t="s" s="3" r="A18">
        <v>323</v>
      </c>
    </row>
    <row spans="1:5" r="19">
      <c t="s" s="4" r="A19">
        <v>336</v>
      </c>
      <c t="n" s="7" r="D19">
        <v>100000000</v>
      </c>
    </row>
    <row spans="1:5" r="20">
      <c t="s" s="4" r="A20">
        <v>337</v>
      </c>
    </row>
    <row spans="1:5" r="21">
      <c t="s" s="3" r="A21">
        <v>323</v>
      </c>
    </row>
    <row spans="1:5" r="22">
      <c t="s" s="4" r="A22">
        <v>330</v>
      </c>
      <c t="n" s="5" r="B22">
        <v>100000</v>
      </c>
      <c t="n" s="5" r="C22">
        <v>100000</v>
      </c>
    </row>
    <row spans="1:5" r="23">
      <c t="s" s="4" r="A23">
        <v>331</v>
      </c>
      <c t="n" s="7" r="B23">
        <v>50</v>
      </c>
      <c t="n" s="7" r="C23">
        <v>50</v>
      </c>
    </row>
    <row spans="1:5" r="24">
      <c t="s" s="4" r="A24">
        <v>111</v>
      </c>
      <c t="s" s="4" r="B24">
        <v>112</v>
      </c>
      <c t="s" s="4" r="C24">
        <v>112</v>
      </c>
    </row>
    <row spans="1:5" r="25">
      <c t="s" s="4" r="A25">
        <v>338</v>
      </c>
      <c t="n" s="8" r="B25">
        <v>52.5</v>
      </c>
      <c t="n" s="8" r="C25">
        <v>52.5</v>
      </c>
    </row>
    <row spans="1:5" r="26">
      <c t="s" s="4" r="A26">
        <v>332</v>
      </c>
      <c t="n" s="5" r="B26">
        <v>71373</v>
      </c>
      <c t="n" s="5" r="C26">
        <v>71373</v>
      </c>
    </row>
    <row spans="1:5" r="27">
      <c t="s" s="4" r="A27">
        <v>324</v>
      </c>
      <c t="n" s="5" r="B27">
        <v>52911</v>
      </c>
      <c t="n" s="5" r="C27">
        <v>52911</v>
      </c>
    </row>
    <row spans="1:5" r="28">
      <c t="s" s="4" r="A28">
        <v>339</v>
      </c>
      <c t="n" s="5" r="B28">
        <v>33</v>
      </c>
    </row>
    <row spans="1:5" r="29">
      <c t="s" s="4" r="A29">
        <v>340</v>
      </c>
    </row>
    <row spans="1:5" r="30">
      <c t="s" s="3" r="A30">
        <v>323</v>
      </c>
    </row>
    <row spans="1:5" r="31">
      <c t="s" s="4" r="A31">
        <v>341</v>
      </c>
      <c t="n" s="5" r="E31">
        <v>62081391</v>
      </c>
    </row>
    <row spans="1:5" r="32">
      <c t="s" s="4" r="A32">
        <v>342</v>
      </c>
      <c t="n" s="5" r="C32">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343</v>
      </c>
      <c t="s" s="2" r="B1">
        <v>1</v>
      </c>
    </row>
    <row spans="1:2" r="2">
      <c t="s" s="2" r="B2">
        <v>344</v>
      </c>
    </row>
    <row spans="1:2" r="3">
      <c t="s" s="3" r="A3">
        <v>181</v>
      </c>
    </row>
    <row spans="1:2" r="4">
      <c t="s" s="4" r="A4">
        <v>345</v>
      </c>
      <c t="n" s="5" r="B4">
        <v>9</v>
      </c>
    </row>
    <row spans="1:2" r="5">
      <c t="s" s="4" r="A5">
        <v>346</v>
      </c>
      <c t="n" s="5" r="B5">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6</v>
      </c>
      <c t="s" s="2" r="B1">
        <v>2</v>
      </c>
      <c t="s" s="2" r="C1">
        <v>67</v>
      </c>
    </row>
    <row spans="1:3" r="2">
      <c t="s" s="3" r="A2">
        <v>68</v>
      </c>
    </row>
    <row spans="1:3" r="3">
      <c t="s" s="4" r="A3">
        <v>69</v>
      </c>
      <c t="n" s="7" r="B3">
        <v>189343</v>
      </c>
      <c t="n" s="7" r="C3">
        <v>105998</v>
      </c>
    </row>
    <row spans="1:3" r="4">
      <c t="s" s="4" r="A4">
        <v>70</v>
      </c>
      <c t="n" s="5" r="B4">
        <v>211709</v>
      </c>
      <c t="n" s="5" r="C4">
        <v>211440</v>
      </c>
    </row>
    <row spans="1:3" r="5">
      <c t="s" s="4" r="A5">
        <v>71</v>
      </c>
      <c t="n" s="5" r="B5">
        <v>150125</v>
      </c>
      <c t="n" s="5" r="C5">
        <v>122954</v>
      </c>
    </row>
    <row spans="1:3" r="6">
      <c t="s" s="4" r="A6">
        <v>72</v>
      </c>
      <c t="n" s="5" r="B6">
        <v>21007</v>
      </c>
      <c t="n" s="5" r="C6">
        <v>23830</v>
      </c>
    </row>
    <row spans="1:3" r="7">
      <c t="s" s="4" r="A7">
        <v>73</v>
      </c>
      <c t="n" s="5" r="B7">
        <v>15669</v>
      </c>
      <c t="n" s="5" r="C7">
        <v>2876</v>
      </c>
    </row>
    <row spans="1:3" r="8">
      <c t="s" s="4" r="A8">
        <v>74</v>
      </c>
      <c t="n" s="5" r="B8">
        <v>32731</v>
      </c>
      <c t="n" s="5" r="C8">
        <v>30771</v>
      </c>
    </row>
    <row spans="1:3" r="9">
      <c t="s" s="4" r="A9">
        <v>75</v>
      </c>
      <c t="n" s="5" r="B9">
        <v>620584</v>
      </c>
      <c t="n" s="5" r="C9">
        <v>497869</v>
      </c>
    </row>
    <row spans="1:3" r="10">
      <c t="s" s="4" r="A10">
        <v>76</v>
      </c>
      <c t="n" s="5" r="B10">
        <v>144805</v>
      </c>
      <c t="n" s="5" r="C10">
        <v>151352</v>
      </c>
    </row>
    <row spans="1:3" r="11">
      <c t="s" s="4" r="A11">
        <v>77</v>
      </c>
      <c t="n" s="5" r="B11">
        <v>82011</v>
      </c>
      <c t="n" s="5" r="C11">
        <v>75017</v>
      </c>
    </row>
    <row spans="1:3" r="12">
      <c t="s" s="4" r="A12">
        <v>72</v>
      </c>
      <c t="n" s="5" r="B12">
        <v>17885</v>
      </c>
      <c t="n" s="5" r="C12">
        <v>20227</v>
      </c>
    </row>
    <row spans="1:3" r="13">
      <c t="s" s="4" r="A13">
        <v>78</v>
      </c>
      <c t="n" s="5" r="B13">
        <v>248319</v>
      </c>
      <c t="n" s="5" r="C13">
        <v>252520</v>
      </c>
    </row>
    <row spans="1:3" r="14">
      <c t="s" s="4" r="A14">
        <v>79</v>
      </c>
      <c t="n" s="5" r="B14">
        <v>27458</v>
      </c>
      <c t="n" s="5" r="C14">
        <v>31323</v>
      </c>
    </row>
    <row spans="1:3" r="15">
      <c t="s" s="4" r="A15">
        <v>80</v>
      </c>
      <c t="n" s="5" r="B15">
        <v>235905</v>
      </c>
      <c t="n" s="5" r="C15">
        <v>236484</v>
      </c>
    </row>
    <row spans="1:3" r="16">
      <c t="s" s="4" r="A16">
        <v>81</v>
      </c>
      <c t="n" s="5" r="B16">
        <v>1376967</v>
      </c>
      <c t="n" s="5" r="C16">
        <v>1264792</v>
      </c>
    </row>
    <row spans="1:3" r="17">
      <c t="s" s="3" r="A17">
        <v>82</v>
      </c>
    </row>
    <row spans="1:3" r="18">
      <c t="s" s="4" r="A18">
        <v>83</v>
      </c>
      <c t="n" s="5" r="B18">
        <v>6806</v>
      </c>
      <c t="n" s="5" r="C18">
        <v>6700</v>
      </c>
    </row>
    <row spans="1:3" r="19">
      <c t="s" s="4" r="A19">
        <v>84</v>
      </c>
      <c t="n" s="5" r="B19">
        <v>68798</v>
      </c>
      <c t="n" s="5" r="C19">
        <v>70210</v>
      </c>
    </row>
    <row spans="1:3" r="20">
      <c t="s" s="4" r="A20">
        <v>85</v>
      </c>
      <c t="n" s="5" r="B20">
        <v>39218</v>
      </c>
      <c t="n" s="5" r="C20">
        <v>40249</v>
      </c>
    </row>
    <row spans="1:3" r="21">
      <c t="s" s="4" r="A21">
        <v>86</v>
      </c>
      <c t="n" s="5" r="B21">
        <v>64503</v>
      </c>
      <c t="n" s="5" r="C21">
        <v>47456</v>
      </c>
    </row>
    <row spans="1:3" r="22">
      <c t="s" s="4" r="A22">
        <v>87</v>
      </c>
      <c t="n" s="5" r="B22">
        <v>14424</v>
      </c>
      <c t="n" s="5" r="C22">
        <v>5545</v>
      </c>
    </row>
    <row spans="1:3" r="23">
      <c t="s" s="4" r="A23">
        <v>88</v>
      </c>
      <c t="n" s="5" r="B23">
        <v>57519</v>
      </c>
      <c t="n" s="5" r="C23">
        <v>63897</v>
      </c>
    </row>
    <row spans="1:3" r="24">
      <c t="s" s="4" r="A24">
        <v>89</v>
      </c>
      <c t="n" s="5" r="B24">
        <v>251268</v>
      </c>
      <c t="n" s="5" r="C24">
        <v>234057</v>
      </c>
    </row>
    <row spans="1:3" r="25">
      <c t="s" s="4" r="A25">
        <v>90</v>
      </c>
      <c t="n" s="5" r="B25">
        <v>388000</v>
      </c>
      <c t="n" s="5" r="C25">
        <v>245000</v>
      </c>
    </row>
    <row spans="1:3" r="26">
      <c t="s" s="4" r="A26">
        <v>91</v>
      </c>
      <c t="n" s="5" r="B26">
        <v>167151</v>
      </c>
      <c t="n" s="5" r="C26">
        <v>174598</v>
      </c>
    </row>
    <row spans="1:3" r="27">
      <c t="s" s="4" r="A27">
        <v>92</v>
      </c>
      <c t="n" s="5" r="B27">
        <v>29410</v>
      </c>
      <c t="n" s="5" r="C27">
        <v>26306</v>
      </c>
    </row>
    <row spans="1:3" r="28">
      <c t="s" s="4" r="A28">
        <v>93</v>
      </c>
      <c t="n" s="5" r="B28">
        <v>16235</v>
      </c>
      <c t="n" s="5" r="C28">
        <v>46198</v>
      </c>
    </row>
    <row spans="1:3" r="29">
      <c t="s" s="4" r="A29">
        <v>94</v>
      </c>
      <c t="n" s="7" r="B29">
        <v>852064</v>
      </c>
      <c t="n" s="7" r="C29">
        <v>726159</v>
      </c>
    </row>
    <row spans="1:3" r="30">
      <c t="s" s="4" r="A30">
        <v>95</v>
      </c>
      <c t="s" s="4" r="B30">
        <v>96</v>
      </c>
      <c t="s" s="4" r="C30">
        <v>96</v>
      </c>
    </row>
    <row spans="1:3" r="31">
      <c t="s" s="3" r="A31">
        <v>97</v>
      </c>
    </row>
    <row spans="1:3" r="32">
      <c t="s" s="4" r="A32">
        <v>98</v>
      </c>
      <c t="n" s="7" r="B32">
        <v>3569</v>
      </c>
      <c t="n" s="7" r="C32">
        <v>3569</v>
      </c>
    </row>
    <row spans="1:3" r="33">
      <c t="s" s="4" r="A33">
        <v>99</v>
      </c>
      <c t="n" s="5" r="B33">
        <v>156277</v>
      </c>
      <c t="n" s="5" r="C33">
        <v>148401</v>
      </c>
    </row>
    <row spans="1:3" r="34">
      <c t="s" s="4" r="A34">
        <v>100</v>
      </c>
      <c t="n" s="5" r="B34">
        <v>-295280</v>
      </c>
      <c t="n" s="5" r="C34">
        <v>-286557</v>
      </c>
    </row>
    <row spans="1:3" r="35">
      <c t="s" s="4" r="A35">
        <v>101</v>
      </c>
      <c t="n" s="5" r="B35">
        <v>-192120</v>
      </c>
      <c t="n" s="5" r="C35">
        <v>-166730</v>
      </c>
    </row>
    <row spans="1:3" r="36">
      <c t="s" s="4" r="A36">
        <v>102</v>
      </c>
      <c t="n" s="5" r="B36">
        <v>849634</v>
      </c>
      <c t="n" s="5" r="C36">
        <v>835126</v>
      </c>
    </row>
    <row spans="1:3" r="37">
      <c t="s" s="4" r="A37">
        <v>103</v>
      </c>
      <c t="n" s="5" r="B37">
        <v>522080</v>
      </c>
      <c t="n" s="5" r="C37">
        <v>533809</v>
      </c>
    </row>
    <row spans="1:3" r="38">
      <c t="s" s="4" r="A38">
        <v>104</v>
      </c>
      <c t="n" s="5" r="B38">
        <v>2823</v>
      </c>
      <c t="n" s="5" r="C38">
        <v>4824</v>
      </c>
    </row>
    <row spans="1:3" r="39">
      <c t="s" s="4" r="A39">
        <v>105</v>
      </c>
      <c t="n" s="5" r="B39">
        <v>524903</v>
      </c>
      <c t="n" s="5" r="C39">
        <v>538633</v>
      </c>
    </row>
    <row spans="1:3" r="40">
      <c t="s" s="4" r="A40">
        <v>106</v>
      </c>
      <c t="n" s="7" r="B40">
        <v>1376967</v>
      </c>
      <c t="n" s="7" r="C40">
        <v>12647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25</v>
      </c>
      <c t="s" s="2" r="D1">
        <v>1</v>
      </c>
    </row>
    <row spans="1:5" r="2">
      <c t="s" s="2" r="B2">
        <v>2</v>
      </c>
      <c t="s" s="2" r="C2">
        <v>26</v>
      </c>
      <c t="s" s="2" r="D2">
        <v>2</v>
      </c>
      <c t="s" s="2" r="E2">
        <v>26</v>
      </c>
    </row>
    <row spans="1:5" r="3">
      <c t="s" s="3" r="A3">
        <v>348</v>
      </c>
    </row>
    <row spans="1:5" r="4">
      <c t="s" s="4" r="A4">
        <v>349</v>
      </c>
      <c t="n" s="7" r="B4">
        <v>273746</v>
      </c>
      <c t="n" s="7" r="C4">
        <v>275159</v>
      </c>
      <c t="n" s="7" r="D4">
        <v>817465</v>
      </c>
      <c t="n" s="7" r="E4">
        <v>822697</v>
      </c>
    </row>
    <row spans="1:5" r="5">
      <c t="s" s="4" r="A5">
        <v>350</v>
      </c>
      <c t="n" s="5" r="B5">
        <v>0</v>
      </c>
      <c t="n" s="5" r="C5">
        <v>0</v>
      </c>
      <c t="n" s="5" r="D5">
        <v>0</v>
      </c>
      <c t="n" s="5" r="E5">
        <v>0</v>
      </c>
    </row>
    <row spans="1:5" r="6">
      <c t="s" s="3" r="A6">
        <v>351</v>
      </c>
    </row>
    <row spans="1:5" r="7">
      <c t="s" s="4" r="A7">
        <v>352</v>
      </c>
      <c t="n" s="5" r="B7">
        <v>15712</v>
      </c>
      <c t="n" s="5" r="C7">
        <v>18674</v>
      </c>
      <c t="n" s="5" r="D7">
        <v>48750</v>
      </c>
      <c t="n" s="5" r="E7">
        <v>54328</v>
      </c>
    </row>
    <row spans="1:5" r="8">
      <c t="s" s="4" r="A8">
        <v>353</v>
      </c>
      <c t="n" s="5" r="B8">
        <v>264</v>
      </c>
      <c t="n" s="5" r="C8">
        <v>631</v>
      </c>
      <c t="n" s="5" r="D8">
        <v>1206</v>
      </c>
      <c t="n" s="5" r="E8">
        <v>1491</v>
      </c>
    </row>
    <row spans="1:5" r="9">
      <c t="s" s="4" r="A9">
        <v>297</v>
      </c>
    </row>
    <row spans="1:5" r="10">
      <c t="s" s="3" r="A10">
        <v>348</v>
      </c>
    </row>
    <row spans="1:5" r="11">
      <c t="s" s="4" r="A11">
        <v>349</v>
      </c>
      <c t="n" s="5" r="B11">
        <v>0</v>
      </c>
      <c t="n" s="5" r="C11">
        <v>0</v>
      </c>
      <c t="n" s="5" r="D11">
        <v>0</v>
      </c>
      <c t="n" s="5" r="E11">
        <v>0</v>
      </c>
    </row>
    <row spans="1:5" r="12">
      <c t="s" s="4" r="A12">
        <v>350</v>
      </c>
      <c t="n" s="5" r="B12">
        <v>0</v>
      </c>
      <c t="n" s="5" r="C12">
        <v>0</v>
      </c>
      <c t="n" s="5" r="D12">
        <v>0</v>
      </c>
      <c t="n" s="5" r="E12">
        <v>0</v>
      </c>
    </row>
    <row spans="1:5" r="13">
      <c t="s" s="3" r="A13">
        <v>351</v>
      </c>
    </row>
    <row spans="1:5" r="14">
      <c t="s" s="4" r="A14">
        <v>352</v>
      </c>
      <c t="n" s="5" r="B14">
        <v>-10357</v>
      </c>
      <c t="n" s="5" r="C14">
        <v>-6500</v>
      </c>
      <c t="n" s="5" r="D14">
        <v>-22849</v>
      </c>
      <c t="n" s="5" r="E14">
        <v>-21859</v>
      </c>
    </row>
    <row spans="1:5" r="15">
      <c t="s" s="4" r="A15">
        <v>353</v>
      </c>
      <c t="n" s="5" r="B15">
        <v>0</v>
      </c>
      <c t="n" s="5" r="C15">
        <v>0</v>
      </c>
      <c t="n" s="5" r="D15">
        <v>0</v>
      </c>
      <c t="n" s="5" r="E15">
        <v>0</v>
      </c>
    </row>
    <row spans="1:5" r="16">
      <c t="s" s="4" r="A16">
        <v>354</v>
      </c>
    </row>
    <row spans="1:5" r="17">
      <c t="s" s="3" r="A17">
        <v>348</v>
      </c>
    </row>
    <row spans="1:5" r="18">
      <c t="s" s="4" r="A18">
        <v>349</v>
      </c>
      <c t="n" s="5" r="B18">
        <v>156141</v>
      </c>
      <c t="n" s="5" r="C18">
        <v>131844</v>
      </c>
      <c t="n" s="5" r="D18">
        <v>445898</v>
      </c>
      <c t="n" s="5" r="E18">
        <v>400147</v>
      </c>
    </row>
    <row spans="1:5" r="19">
      <c t="s" s="4" r="A19">
        <v>350</v>
      </c>
      <c t="n" s="5" r="B19">
        <v>30463</v>
      </c>
      <c t="n" s="5" r="C19">
        <v>28654</v>
      </c>
      <c t="n" s="5" r="D19">
        <v>101224</v>
      </c>
      <c t="n" s="5" r="E19">
        <v>87247</v>
      </c>
    </row>
    <row spans="1:5" r="20">
      <c t="s" s="3" r="A20">
        <v>351</v>
      </c>
    </row>
    <row spans="1:5" r="21">
      <c t="s" s="4" r="A21">
        <v>352</v>
      </c>
      <c t="n" s="5" r="B21">
        <v>25225</v>
      </c>
      <c t="n" s="5" r="C21">
        <v>18324</v>
      </c>
      <c t="n" s="5" r="D21">
        <v>61909</v>
      </c>
      <c t="n" s="5" r="E21">
        <v>51991</v>
      </c>
    </row>
    <row spans="1:5" r="22">
      <c t="s" s="4" r="A22">
        <v>353</v>
      </c>
      <c t="n" s="5" r="B22">
        <v>0</v>
      </c>
      <c t="n" s="5" r="C22">
        <v>0</v>
      </c>
      <c t="n" s="5" r="D22">
        <v>0</v>
      </c>
      <c t="n" s="5" r="E22">
        <v>0</v>
      </c>
    </row>
    <row spans="1:5" r="23">
      <c t="s" s="4" r="A23">
        <v>355</v>
      </c>
    </row>
    <row spans="1:5" r="24">
      <c t="s" s="3" r="A24">
        <v>348</v>
      </c>
    </row>
    <row spans="1:5" r="25">
      <c t="s" s="4" r="A25">
        <v>349</v>
      </c>
      <c t="n" s="5" r="B25">
        <v>62489</v>
      </c>
      <c t="n" s="5" r="C25">
        <v>75785</v>
      </c>
      <c t="n" s="5" r="D25">
        <v>203819</v>
      </c>
      <c t="n" s="5" r="E25">
        <v>229606</v>
      </c>
    </row>
    <row spans="1:5" r="26">
      <c t="s" s="4" r="A26">
        <v>350</v>
      </c>
      <c t="n" s="5" r="B26">
        <v>43934</v>
      </c>
      <c t="n" s="5" r="C26">
        <v>24424</v>
      </c>
      <c t="n" s="5" r="D26">
        <v>146052</v>
      </c>
      <c t="n" s="5" r="E26">
        <v>81520</v>
      </c>
    </row>
    <row spans="1:5" r="27">
      <c t="s" s="3" r="A27">
        <v>351</v>
      </c>
    </row>
    <row spans="1:5" r="28">
      <c t="s" s="4" r="A28">
        <v>352</v>
      </c>
      <c t="n" s="5" r="B28">
        <v>-837</v>
      </c>
      <c t="n" s="5" r="C28">
        <v>2575</v>
      </c>
      <c t="n" s="5" r="D28">
        <v>1322</v>
      </c>
      <c t="n" s="5" r="E28">
        <v>12807</v>
      </c>
    </row>
    <row spans="1:5" r="29">
      <c t="s" s="4" r="A29">
        <v>353</v>
      </c>
      <c t="n" s="5" r="B29">
        <v>0</v>
      </c>
      <c t="n" s="5" r="C29">
        <v>0</v>
      </c>
      <c t="n" s="5" r="D29">
        <v>0</v>
      </c>
      <c t="n" s="5" r="E29">
        <v>0</v>
      </c>
    </row>
    <row spans="1:5" r="30">
      <c t="s" s="4" r="A30">
        <v>356</v>
      </c>
    </row>
    <row spans="1:5" r="31">
      <c t="s" s="3" r="A31">
        <v>348</v>
      </c>
    </row>
    <row spans="1:5" r="32">
      <c t="s" s="4" r="A32">
        <v>349</v>
      </c>
      <c t="n" s="5" r="B32">
        <v>55116</v>
      </c>
      <c t="n" s="5" r="C32">
        <v>67530</v>
      </c>
      <c t="n" s="5" r="D32">
        <v>167748</v>
      </c>
      <c t="n" s="5" r="E32">
        <v>192944</v>
      </c>
    </row>
    <row spans="1:5" r="33">
      <c t="s" s="4" r="A33">
        <v>350</v>
      </c>
      <c t="n" s="5" r="B33">
        <v>4250</v>
      </c>
      <c t="n" s="5" r="C33">
        <v>4050</v>
      </c>
      <c t="n" s="5" r="D33">
        <v>14963</v>
      </c>
      <c t="n" s="5" r="E33">
        <v>12688</v>
      </c>
    </row>
    <row spans="1:5" r="34">
      <c t="s" s="3" r="A34">
        <v>351</v>
      </c>
    </row>
    <row spans="1:5" r="35">
      <c t="s" s="4" r="A35">
        <v>352</v>
      </c>
      <c t="n" s="5" r="B35">
        <v>2275</v>
      </c>
      <c t="n" s="5" r="C35">
        <v>3807</v>
      </c>
      <c t="n" s="5" r="D35">
        <v>8926</v>
      </c>
      <c t="n" s="5" r="E35">
        <v>11570</v>
      </c>
    </row>
    <row spans="1:5" r="36">
      <c t="s" s="4" r="A36">
        <v>353</v>
      </c>
      <c t="n" s="5" r="B36">
        <v>264</v>
      </c>
      <c t="n" s="5" r="C36">
        <v>631</v>
      </c>
      <c t="n" s="5" r="D36">
        <v>1206</v>
      </c>
      <c t="n" s="5" r="E36">
        <v>1491</v>
      </c>
    </row>
    <row spans="1:5" r="37">
      <c t="s" s="4" r="A37">
        <v>357</v>
      </c>
    </row>
    <row spans="1:5" r="38">
      <c t="s" s="3" r="A38">
        <v>348</v>
      </c>
    </row>
    <row spans="1:5" r="39">
      <c t="s" s="4" r="A39">
        <v>349</v>
      </c>
      <c t="n" s="5" r="B39">
        <v>0</v>
      </c>
      <c t="n" s="5" r="C39">
        <v>0</v>
      </c>
      <c t="n" s="5" r="D39">
        <v>0</v>
      </c>
      <c t="n" s="5" r="E39">
        <v>0</v>
      </c>
    </row>
    <row spans="1:5" r="40">
      <c t="s" s="4" r="A40">
        <v>350</v>
      </c>
      <c t="n" s="5" r="B40">
        <v>-78647</v>
      </c>
      <c t="n" s="5" r="C40">
        <v>-57128</v>
      </c>
      <c t="n" s="5" r="D40">
        <v>-262239</v>
      </c>
      <c t="n" s="5" r="E40">
        <v>-181455</v>
      </c>
    </row>
    <row spans="1:5" r="41">
      <c t="s" s="3" r="A41">
        <v>351</v>
      </c>
    </row>
    <row spans="1:5" r="42">
      <c t="s" s="4" r="A42">
        <v>352</v>
      </c>
      <c t="n" s="5" r="B42">
        <v>-594</v>
      </c>
      <c t="n" s="5" r="C42">
        <v>468</v>
      </c>
      <c t="n" s="5" r="D42">
        <v>-558</v>
      </c>
      <c t="n" s="5" r="E42">
        <v>-181</v>
      </c>
    </row>
    <row spans="1:5" r="43">
      <c t="s" s="4" r="A43">
        <v>353</v>
      </c>
      <c t="n" s="7" r="B43">
        <v>0</v>
      </c>
      <c t="n" s="7" r="C43">
        <v>0</v>
      </c>
      <c t="n" s="7" r="D43">
        <v>0</v>
      </c>
      <c t="n" s="7" r="E43">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25</v>
      </c>
      <c t="s" s="2" r="D1">
        <v>1</v>
      </c>
    </row>
    <row spans="1:5" r="2">
      <c t="s" s="2" r="B2">
        <v>2</v>
      </c>
      <c t="s" s="2" r="C2">
        <v>26</v>
      </c>
      <c t="s" s="2" r="D2">
        <v>2</v>
      </c>
      <c t="s" s="2" r="E2">
        <v>26</v>
      </c>
    </row>
    <row spans="1:5" r="3">
      <c t="s" s="4" r="A3">
        <v>359</v>
      </c>
    </row>
    <row spans="1:5" r="4">
      <c t="s" s="3" r="A4">
        <v>360</v>
      </c>
    </row>
    <row spans="1:5" r="5">
      <c t="s" s="4" r="A5">
        <v>361</v>
      </c>
      <c t="s" s="4" r="B5">
        <v>362</v>
      </c>
      <c t="s" s="4" r="C5">
        <v>363</v>
      </c>
      <c t="s" s="4" r="D5">
        <v>364</v>
      </c>
      <c t="s" s="4" r="E5">
        <v>365</v>
      </c>
    </row>
    <row spans="1:5" r="6">
      <c t="s" s="4" r="A6">
        <v>366</v>
      </c>
    </row>
    <row spans="1:5" r="7">
      <c t="s" s="3" r="A7">
        <v>360</v>
      </c>
    </row>
    <row spans="1:5" r="8">
      <c t="s" s="4" r="A8">
        <v>361</v>
      </c>
      <c t="s" s="4" r="B8">
        <v>367</v>
      </c>
      <c t="s" s="4" r="C8">
        <v>368</v>
      </c>
      <c t="s" s="4" r="D8">
        <v>369</v>
      </c>
      <c t="s" s="4" r="E8">
        <v>369</v>
      </c>
    </row>
    <row spans="1:5" r="9">
      <c t="s" s="4" r="A9">
        <v>370</v>
      </c>
    </row>
    <row spans="1:5" r="10">
      <c t="s" s="3" r="A10">
        <v>360</v>
      </c>
    </row>
    <row spans="1:5" r="11">
      <c t="s" s="4" r="A11">
        <v>361</v>
      </c>
      <c t="s" s="4" r="B11">
        <v>371</v>
      </c>
      <c t="s" s="4" r="C11">
        <v>372</v>
      </c>
      <c t="s" s="4" r="D11">
        <v>373</v>
      </c>
      <c t="s" s="4" r="E11">
        <v>372</v>
      </c>
    </row>
    <row spans="1:5" r="12">
      <c t="s" s="4" r="A12">
        <v>374</v>
      </c>
    </row>
    <row spans="1:5" r="13">
      <c t="s" s="3" r="A13">
        <v>360</v>
      </c>
    </row>
    <row spans="1:5" r="14">
      <c t="s" s="4" r="A14">
        <v>361</v>
      </c>
      <c t="s" s="4" r="B14">
        <v>371</v>
      </c>
      <c t="s" s="4" r="C14">
        <v>375</v>
      </c>
      <c t="s" s="4" r="D14">
        <v>371</v>
      </c>
      <c t="s" s="4" r="E14">
        <v>375</v>
      </c>
    </row>
    <row spans="1:5" r="15">
      <c t="s" s="4" r="A15">
        <v>376</v>
      </c>
    </row>
    <row spans="1:5" r="16">
      <c t="s" s="3" r="A16">
        <v>360</v>
      </c>
    </row>
    <row spans="1:5" r="17">
      <c t="s" s="4" r="A17">
        <v>361</v>
      </c>
      <c t="s" s="4" r="B17">
        <v>377</v>
      </c>
      <c t="s" s="4" r="C17">
        <v>378</v>
      </c>
      <c t="s" s="4" r="D17">
        <v>377</v>
      </c>
      <c t="s" s="4" r="E17">
        <v>377</v>
      </c>
    </row>
    <row spans="1:5" r="18">
      <c t="s" s="4" r="A18">
        <v>379</v>
      </c>
    </row>
    <row spans="1:5" r="19">
      <c t="s" s="3" r="A19">
        <v>360</v>
      </c>
    </row>
    <row spans="1:5" r="20">
      <c t="s" s="4" r="A20">
        <v>361</v>
      </c>
      <c t="s" s="4" r="B20">
        <v>378</v>
      </c>
      <c t="s" s="4" r="C20">
        <v>378</v>
      </c>
      <c t="s" s="4" r="D20">
        <v>378</v>
      </c>
      <c t="s" s="4" r="E20">
        <v>378</v>
      </c>
    </row>
    <row spans="1:5" r="21">
      <c t="s" s="4" r="A21">
        <v>380</v>
      </c>
    </row>
    <row spans="1:5" r="22">
      <c t="s" s="3" r="A22">
        <v>360</v>
      </c>
    </row>
    <row spans="1:5" r="23">
      <c t="s" s="4" r="A23">
        <v>361</v>
      </c>
      <c t="s" s="4" r="B23">
        <v>363</v>
      </c>
      <c t="s" s="4" r="C23">
        <v>369</v>
      </c>
      <c t="s" s="4" r="D23">
        <v>381</v>
      </c>
      <c t="s" s="4" r="E23">
        <v>3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25</v>
      </c>
      <c t="s" s="2" r="D1">
        <v>1</v>
      </c>
    </row>
    <row spans="1:5" r="2">
      <c t="s" s="2" r="B2">
        <v>2</v>
      </c>
      <c t="s" s="2" r="C2">
        <v>26</v>
      </c>
      <c t="s" s="2" r="D2">
        <v>2</v>
      </c>
      <c t="s" s="2" r="E2">
        <v>26</v>
      </c>
    </row>
    <row spans="1:5" r="3">
      <c t="s" s="3" r="A3">
        <v>383</v>
      </c>
    </row>
    <row spans="1:5" r="4">
      <c t="s" s="4" r="A4">
        <v>384</v>
      </c>
      <c t="n" s="7" r="B4">
        <v>15712</v>
      </c>
      <c t="n" s="7" r="C4">
        <v>18674</v>
      </c>
      <c t="n" s="7" r="D4">
        <v>48750</v>
      </c>
      <c t="n" s="7" r="E4">
        <v>54328</v>
      </c>
    </row>
    <row spans="1:5" r="5">
      <c t="s" s="4" r="A5">
        <v>385</v>
      </c>
      <c t="n" s="5" r="B5">
        <v>-10</v>
      </c>
      <c t="n" s="5" r="C5">
        <v>-10</v>
      </c>
      <c t="n" s="5" r="D5">
        <v>-30</v>
      </c>
      <c t="n" s="5" r="E5">
        <v>-30</v>
      </c>
    </row>
    <row spans="1:5" r="6">
      <c t="s" s="4" r="A6">
        <v>386</v>
      </c>
      <c t="n" s="5" r="B6">
        <v>15702</v>
      </c>
      <c t="n" s="5" r="C6">
        <v>18664</v>
      </c>
      <c t="n" s="5" r="D6">
        <v>48720</v>
      </c>
      <c t="n" s="5" r="E6">
        <v>54298</v>
      </c>
    </row>
    <row spans="1:5" r="7">
      <c t="s" s="4" r="A7">
        <v>387</v>
      </c>
      <c t="n" s="5" r="B7">
        <v>-45</v>
      </c>
      <c t="n" s="5" r="C7">
        <v>-115</v>
      </c>
      <c t="n" s="5" r="D7">
        <v>-141</v>
      </c>
      <c t="n" s="5" r="E7">
        <v>-342</v>
      </c>
    </row>
    <row spans="1:5" r="8">
      <c t="s" s="4" r="A8">
        <v>388</v>
      </c>
      <c t="n" s="5" r="B8">
        <v>15657</v>
      </c>
      <c t="n" s="5" r="C8">
        <v>18549</v>
      </c>
      <c t="n" s="5" r="D8">
        <v>48579</v>
      </c>
      <c t="n" s="5" r="E8">
        <v>53956</v>
      </c>
    </row>
    <row spans="1:5" r="9">
      <c t="s" s="4" r="A9">
        <v>389</v>
      </c>
      <c t="n" s="5" r="B9">
        <v>264</v>
      </c>
      <c t="n" s="5" r="C9">
        <v>631</v>
      </c>
      <c t="n" s="5" r="D9">
        <v>1206</v>
      </c>
      <c t="n" s="5" r="E9">
        <v>1491</v>
      </c>
    </row>
    <row spans="1:5" r="10">
      <c t="s" s="4" r="A10">
        <v>385</v>
      </c>
      <c t="n" s="5" r="B10">
        <v>0</v>
      </c>
      <c t="n" s="5" r="C10">
        <v>0</v>
      </c>
      <c t="n" s="5" r="D10">
        <v>0</v>
      </c>
      <c t="n" s="5" r="E10">
        <v>0</v>
      </c>
    </row>
    <row spans="1:5" r="11">
      <c t="s" s="4" r="A11">
        <v>390</v>
      </c>
      <c t="n" s="5" r="B11">
        <v>264</v>
      </c>
      <c t="n" s="5" r="C11">
        <v>631</v>
      </c>
      <c t="n" s="5" r="D11">
        <v>1206</v>
      </c>
      <c t="n" s="5" r="E11">
        <v>1491</v>
      </c>
    </row>
    <row spans="1:5" r="12">
      <c t="s" s="4" r="A12">
        <v>387</v>
      </c>
      <c t="n" s="5" r="B12">
        <v>-1</v>
      </c>
      <c t="n" s="5" r="C12">
        <v>-4</v>
      </c>
      <c t="n" s="5" r="D12">
        <v>-3</v>
      </c>
      <c t="n" s="5" r="E12">
        <v>-9</v>
      </c>
    </row>
    <row spans="1:5" r="13">
      <c t="s" s="4" r="A13">
        <v>391</v>
      </c>
      <c t="n" s="7" r="B13">
        <v>263</v>
      </c>
      <c t="n" s="7" r="C13">
        <v>627</v>
      </c>
      <c t="n" s="7" r="D13">
        <v>1203</v>
      </c>
      <c t="n" s="7" r="E13">
        <v>1482</v>
      </c>
    </row>
    <row spans="1:5" r="14">
      <c t="s" s="4" r="A14">
        <v>392</v>
      </c>
      <c t="n" s="5" r="B14">
        <v>37252</v>
      </c>
      <c t="n" s="5" r="C14">
        <v>37187</v>
      </c>
      <c t="n" s="5" r="D14">
        <v>37301</v>
      </c>
      <c t="n" s="5" r="E14">
        <v>37111</v>
      </c>
    </row>
    <row spans="1:5" r="15">
      <c t="s" s="4" r="A15">
        <v>393</v>
      </c>
      <c t="n" s="5" r="B15">
        <v>457</v>
      </c>
      <c t="n" s="5" r="C15">
        <v>597</v>
      </c>
      <c t="n" s="5" r="D15">
        <v>475</v>
      </c>
      <c t="n" s="5" r="E15">
        <v>597</v>
      </c>
    </row>
    <row spans="1:5" r="16">
      <c t="s" s="4" r="A16">
        <v>394</v>
      </c>
      <c t="n" s="5" r="B16">
        <v>37709</v>
      </c>
      <c t="n" s="5" r="C16">
        <v>37784</v>
      </c>
      <c t="n" s="5" r="D16">
        <v>37776</v>
      </c>
      <c t="n" s="5" r="E16">
        <v>37708</v>
      </c>
    </row>
    <row spans="1:5" r="17">
      <c t="s" s="4" r="A17">
        <v>395</v>
      </c>
      <c t="n" s="5" r="B17">
        <v>467</v>
      </c>
      <c t="n" s="5" r="C17">
        <v>0</v>
      </c>
      <c t="n" s="5" r="D17">
        <v>467</v>
      </c>
      <c t="n" s="5" r="E17">
        <v>0</v>
      </c>
    </row>
    <row spans="1:5" r="18">
      <c t="s" s="3" r="A18">
        <v>396</v>
      </c>
    </row>
    <row spans="1:5" r="19">
      <c t="s" s="4" r="A19">
        <v>397</v>
      </c>
      <c t="n" s="8" r="B19">
        <v>0.42</v>
      </c>
      <c t="n" s="8" r="C19">
        <v>0.5</v>
      </c>
      <c t="n" s="8" r="D19">
        <v>1.3</v>
      </c>
      <c t="n" s="8" r="E19">
        <v>1.45</v>
      </c>
    </row>
    <row spans="1:5" r="20">
      <c t="s" s="4" r="A20">
        <v>398</v>
      </c>
      <c t="n" s="9" r="B20">
        <v>0.41</v>
      </c>
      <c t="n" s="9" r="C20">
        <v>0.49</v>
      </c>
      <c t="n" s="9" r="D20">
        <v>1.29</v>
      </c>
      <c t="n" s="9" r="E20">
        <v>1.43</v>
      </c>
    </row>
    <row spans="1:5" r="21">
      <c t="s" s="3" r="A21">
        <v>399</v>
      </c>
    </row>
    <row spans="1:5" r="22">
      <c t="s" s="4" r="A22">
        <v>400</v>
      </c>
      <c t="n" s="9" r="B22">
        <v>0.01</v>
      </c>
      <c t="n" s="9" r="C22">
        <v>0.02</v>
      </c>
      <c t="n" s="9" r="D22">
        <v>0.03</v>
      </c>
      <c t="n" s="9" r="E22">
        <v>0.04</v>
      </c>
    </row>
    <row spans="1:5" r="23">
      <c t="s" s="4" r="A23">
        <v>401</v>
      </c>
      <c t="n" s="8" r="B23">
        <v>0.01</v>
      </c>
      <c t="n" s="8" r="C23">
        <v>0.02</v>
      </c>
      <c t="n" s="8" r="D23">
        <v>0.03</v>
      </c>
      <c t="n" s="8" r="E23">
        <v>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02</v>
      </c>
      <c t="s" s="2" r="B1">
        <v>25</v>
      </c>
      <c t="s" s="2" r="E1">
        <v>1</v>
      </c>
    </row>
    <row spans="1:6" r="2">
      <c t="s" s="2" r="B2">
        <v>2</v>
      </c>
      <c t="s" s="2" r="C2">
        <v>403</v>
      </c>
      <c t="s" s="2" r="D2">
        <v>26</v>
      </c>
      <c t="s" s="2" r="E2">
        <v>2</v>
      </c>
      <c t="s" s="2" r="F2">
        <v>26</v>
      </c>
    </row>
    <row spans="1:6" r="3">
      <c t="s" s="3" r="A3">
        <v>404</v>
      </c>
    </row>
    <row spans="1:6" r="4">
      <c t="s" s="4" r="A4">
        <v>405</v>
      </c>
      <c t="s" s="4" r="B4">
        <v>406</v>
      </c>
      <c t="s" s="4" r="D4">
        <v>407</v>
      </c>
      <c t="s" s="4" r="E4">
        <v>408</v>
      </c>
    </row>
    <row spans="1:6" r="5">
      <c t="s" s="4" r="A5">
        <v>409</v>
      </c>
      <c t="s" s="4" r="B5">
        <v>410</v>
      </c>
      <c t="s" s="4" r="D5">
        <v>410</v>
      </c>
      <c t="s" s="4" r="E5">
        <v>410</v>
      </c>
      <c t="s" s="4" r="F5">
        <v>410</v>
      </c>
    </row>
    <row spans="1:6" r="6">
      <c t="s" s="4" r="A6">
        <v>411</v>
      </c>
      <c t="s" s="4" r="E6">
        <v>412</v>
      </c>
      <c t="s" s="4" r="F6">
        <v>413</v>
      </c>
    </row>
    <row spans="1:6" r="7">
      <c t="s" s="4" r="A7">
        <v>414</v>
      </c>
      <c t="n" s="7" r="B7">
        <v>15</v>
      </c>
      <c t="n" s="7" r="E7">
        <v>15</v>
      </c>
    </row>
    <row spans="1:6" r="8">
      <c t="s" s="4" r="A8">
        <v>415</v>
      </c>
      <c t="n" s="10" r="B8">
        <v>5.2</v>
      </c>
      <c t="n" s="10" r="E8">
        <v>5.2</v>
      </c>
    </row>
    <row spans="1:6" r="9">
      <c t="s" s="4" r="A9">
        <v>416</v>
      </c>
      <c t="n" s="11" r="B9">
        <v>1.4</v>
      </c>
      <c t="n" s="11" r="E9">
        <v>1.4</v>
      </c>
    </row>
    <row spans="1:6" r="10">
      <c t="s" s="4" r="A10">
        <v>287</v>
      </c>
    </row>
    <row spans="1:6" r="11">
      <c t="s" s="3" r="A11">
        <v>404</v>
      </c>
    </row>
    <row spans="1:6" r="12">
      <c t="s" s="4" r="A12">
        <v>417</v>
      </c>
      <c t="n" s="11" r="C12">
        <v>7.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8</v>
      </c>
      <c t="s" s="2" r="B1">
        <v>25</v>
      </c>
      <c t="s" s="2" r="C1">
        <v>1</v>
      </c>
    </row>
    <row spans="1:3" r="2">
      <c t="s" s="2" r="B2">
        <v>403</v>
      </c>
      <c t="s" s="2" r="C2">
        <v>2</v>
      </c>
    </row>
    <row spans="1:3" r="3">
      <c t="s" s="3" r="A3">
        <v>419</v>
      </c>
    </row>
    <row spans="1:3" r="4">
      <c t="s" s="4" r="A4">
        <v>420</v>
      </c>
      <c t="s" s="4" r="C4">
        <v>421</v>
      </c>
    </row>
    <row spans="1:3" r="5">
      <c t="s" s="4" r="A5">
        <v>422</v>
      </c>
      <c t="s" s="4" r="C5">
        <v>423</v>
      </c>
    </row>
    <row spans="1:3" r="6">
      <c t="s" s="4" r="A6">
        <v>424</v>
      </c>
      <c t="s" s="4" r="C6">
        <v>425</v>
      </c>
    </row>
    <row spans="1:3" r="7">
      <c t="s" s="4" r="A7">
        <v>288</v>
      </c>
    </row>
    <row spans="1:3" r="8">
      <c t="s" s="3" r="A8">
        <v>419</v>
      </c>
    </row>
    <row spans="1:3" r="9">
      <c t="s" s="4" r="A9">
        <v>426</v>
      </c>
      <c t="s" s="4" r="C9">
        <v>427</v>
      </c>
    </row>
    <row spans="1:3" r="10">
      <c t="s" s="4" r="A10">
        <v>290</v>
      </c>
    </row>
    <row spans="1:3" r="11">
      <c t="s" s="3" r="A11">
        <v>419</v>
      </c>
    </row>
    <row spans="1:3" r="12">
      <c t="s" s="4" r="A12">
        <v>426</v>
      </c>
      <c t="s" s="4" r="C12">
        <v>428</v>
      </c>
    </row>
    <row spans="1:3" r="13">
      <c t="s" s="4" r="A13">
        <v>429</v>
      </c>
      <c t="s" s="4" r="B13">
        <v>430</v>
      </c>
    </row>
    <row spans="1:3" r="14">
      <c t="s" s="4" r="A14">
        <v>431</v>
      </c>
    </row>
    <row spans="1:3" r="15">
      <c t="s" s="3" r="A15">
        <v>419</v>
      </c>
    </row>
    <row spans="1:3" r="16">
      <c t="s" s="4" r="A16">
        <v>432</v>
      </c>
      <c t="s" s="4" r="B16">
        <v>423</v>
      </c>
    </row>
    <row spans="1:3" r="17">
      <c t="s" s="4" r="A17">
        <v>431</v>
      </c>
    </row>
    <row spans="1:3" r="18">
      <c t="s" s="3" r="A18">
        <v>419</v>
      </c>
    </row>
    <row spans="1:3" r="19">
      <c t="s" s="4" r="A19">
        <v>424</v>
      </c>
      <c t="s" s="4" r="C19">
        <v>425</v>
      </c>
    </row>
    <row spans="1:3" r="20">
      <c t="s" s="4" r="A20">
        <v>433</v>
      </c>
      <c t="s" s="4" r="C20">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25</v>
      </c>
      <c t="s" s="2" r="D1">
        <v>1</v>
      </c>
    </row>
    <row spans="1:5" r="2">
      <c t="s" s="2" r="B2">
        <v>2</v>
      </c>
      <c t="s" s="2" r="C2">
        <v>26</v>
      </c>
      <c t="s" s="2" r="D2">
        <v>2</v>
      </c>
      <c t="s" s="2" r="E2">
        <v>26</v>
      </c>
    </row>
    <row spans="1:5" r="3">
      <c t="s" s="3" r="A3">
        <v>190</v>
      </c>
    </row>
    <row spans="1:5" r="4">
      <c t="s" s="4" r="A4">
        <v>435</v>
      </c>
      <c t="n" s="7" r="B4">
        <v>144</v>
      </c>
      <c t="n" s="7" r="C4">
        <v>1077</v>
      </c>
      <c t="n" s="7" r="D4">
        <v>6931</v>
      </c>
      <c t="n" s="7" r="E4">
        <v>7887</v>
      </c>
    </row>
    <row spans="1:5" r="5">
      <c t="s" s="4" r="A5">
        <v>436</v>
      </c>
      <c t="n" s="5" r="B5">
        <v>51</v>
      </c>
      <c t="n" s="5" r="C5">
        <v>381</v>
      </c>
      <c t="n" s="5" r="D5">
        <v>2647</v>
      </c>
      <c t="n" s="5" r="E5">
        <v>2871</v>
      </c>
    </row>
    <row spans="1:5" r="6">
      <c t="s" s="4" r="A6">
        <v>437</v>
      </c>
      <c t="n" s="7" r="B6">
        <v>93</v>
      </c>
      <c t="n" s="7" r="C6">
        <v>696</v>
      </c>
      <c t="n" s="7" r="D6">
        <v>4284</v>
      </c>
      <c t="n" s="7" r="E6">
        <v>50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5"/>
  </cols>
  <sheetData>
    <row spans="1:2" r="1">
      <c t="s" s="1" r="A1">
        <v>438</v>
      </c>
      <c t="s" s="2" r="B1">
        <v>1</v>
      </c>
    </row>
    <row spans="1:2" r="2">
      <c t="s" s="2" r="B2">
        <v>439</v>
      </c>
    </row>
    <row spans="1:2" r="3">
      <c t="s" s="4" r="A3">
        <v>440</v>
      </c>
    </row>
    <row spans="1:2" r="4">
      <c t="s" s="3" r="A4">
        <v>419</v>
      </c>
    </row>
    <row spans="1:2" r="5">
      <c t="s" s="4" r="A5">
        <v>441</v>
      </c>
      <c t="n" s="8" r="B5">
        <v>15.63</v>
      </c>
    </row>
    <row spans="1:2" r="6">
      <c t="s" s="4" r="A6">
        <v>442</v>
      </c>
      <c t="s" s="4" r="B6">
        <v>443</v>
      </c>
    </row>
    <row spans="1:2" r="7">
      <c t="s" s="4" r="A7">
        <v>444</v>
      </c>
      <c t="s" s="4" r="B7">
        <v>445</v>
      </c>
    </row>
    <row spans="1:2" r="8">
      <c t="s" s="4" r="A8">
        <v>446</v>
      </c>
      <c t="s" s="4" r="B8">
        <v>447</v>
      </c>
    </row>
    <row spans="1:2" r="9">
      <c t="s" s="4" r="A9">
        <v>448</v>
      </c>
      <c t="s" s="4" r="B9">
        <v>449</v>
      </c>
    </row>
    <row spans="1:2" r="10">
      <c t="s" s="4" r="A10">
        <v>431</v>
      </c>
    </row>
    <row spans="1:2" r="11">
      <c t="s" s="3" r="A11">
        <v>419</v>
      </c>
    </row>
    <row spans="1:2" r="12">
      <c t="s" s="4" r="A12">
        <v>450</v>
      </c>
      <c t="n" s="8" r="B12">
        <v>40.06</v>
      </c>
    </row>
    <row spans="1:2" r="13">
      <c t="s" s="4" r="A13">
        <v>442</v>
      </c>
      <c t="s" s="4" r="B13">
        <v>451</v>
      </c>
    </row>
    <row spans="1:2" r="14">
      <c t="s" s="4" r="A14">
        <v>444</v>
      </c>
      <c t="s" s="4" r="B14">
        <v>445</v>
      </c>
    </row>
    <row spans="1:2" r="15">
      <c t="s" s="4" r="A15">
        <v>446</v>
      </c>
      <c t="s" s="4" r="B15">
        <v>452</v>
      </c>
    </row>
    <row spans="1:2" r="16">
      <c t="s" s="4" r="A16">
        <v>453</v>
      </c>
      <c t="n" s="12" r="B16">
        <v>1.1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454</v>
      </c>
      <c t="s" s="2" r="B1">
        <v>1</v>
      </c>
    </row>
    <row spans="1:2" r="2">
      <c t="s" s="2" r="B2">
        <v>320</v>
      </c>
    </row>
    <row spans="1:2" r="3">
      <c t="s" s="3" r="A3">
        <v>455</v>
      </c>
    </row>
    <row spans="1:2" r="4">
      <c t="s" s="4" r="A4">
        <v>456</v>
      </c>
      <c t="n" s="5" r="B4">
        <v>1618561</v>
      </c>
    </row>
    <row spans="1:2" r="5">
      <c t="s" s="4" r="A5">
        <v>457</v>
      </c>
      <c t="n" s="5" r="B5">
        <v>170683</v>
      </c>
    </row>
    <row spans="1:2" r="6">
      <c t="s" s="4" r="A6">
        <v>458</v>
      </c>
      <c t="n" s="5" r="B6">
        <v>-35199</v>
      </c>
    </row>
    <row spans="1:2" r="7">
      <c t="s" s="4" r="A7">
        <v>459</v>
      </c>
      <c t="n" s="5" r="B7">
        <v>-28708</v>
      </c>
    </row>
    <row spans="1:2" r="8">
      <c t="s" s="4" r="A8">
        <v>460</v>
      </c>
      <c t="n" s="5" r="B8">
        <v>-1109</v>
      </c>
    </row>
    <row spans="1:2" r="9">
      <c t="s" s="4" r="A9">
        <v>461</v>
      </c>
      <c t="n" s="5" r="B9">
        <v>1724228</v>
      </c>
    </row>
    <row spans="1:2" r="10">
      <c t="s" s="4" r="A10">
        <v>462</v>
      </c>
      <c t="n" s="5" r="B10">
        <v>1310218</v>
      </c>
    </row>
    <row spans="1:2" r="11">
      <c t="s" s="3" r="A11">
        <v>463</v>
      </c>
    </row>
    <row spans="1:2" r="12">
      <c t="s" s="4" r="A12">
        <v>464</v>
      </c>
      <c t="n" s="8" r="B12">
        <v>35.74</v>
      </c>
    </row>
    <row spans="1:2" r="13">
      <c t="s" s="4" r="A13">
        <v>465</v>
      </c>
      <c t="n" s="9" r="B13">
        <v>48.64</v>
      </c>
    </row>
    <row spans="1:2" r="14">
      <c t="s" s="4" r="A14">
        <v>466</v>
      </c>
      <c t="n" s="9" r="B14">
        <v>37.8</v>
      </c>
    </row>
    <row spans="1:2" r="15">
      <c t="s" s="4" r="A15">
        <v>467</v>
      </c>
      <c t="n" s="9" r="B15">
        <v>49.71</v>
      </c>
    </row>
    <row spans="1:2" r="16">
      <c t="s" s="4" r="A16">
        <v>468</v>
      </c>
      <c t="n" s="9" r="B16">
        <v>44.36</v>
      </c>
    </row>
    <row spans="1:2" r="17">
      <c t="s" s="4" r="A17">
        <v>469</v>
      </c>
      <c t="n" s="9" r="B17">
        <v>36.73</v>
      </c>
    </row>
    <row spans="1:2" r="18">
      <c t="s" s="4" r="A18">
        <v>470</v>
      </c>
      <c t="n" s="8" r="B18">
        <v>32.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71</v>
      </c>
      <c t="s" s="2" r="B1">
        <v>1</v>
      </c>
    </row>
    <row spans="1:2" r="2">
      <c t="s" s="2" r="B2">
        <v>320</v>
      </c>
    </row>
    <row spans="1:2" r="3">
      <c t="s" s="3" r="A3">
        <v>455</v>
      </c>
    </row>
    <row spans="1:2" r="4">
      <c t="s" s="4" r="A4">
        <v>472</v>
      </c>
      <c t="n" s="5" r="B4">
        <v>268743</v>
      </c>
    </row>
    <row spans="1:2" r="5">
      <c t="s" s="4" r="A5">
        <v>457</v>
      </c>
      <c t="n" s="5" r="B5">
        <v>83625</v>
      </c>
    </row>
    <row spans="1:2" r="6">
      <c t="s" s="4" r="A6">
        <v>473</v>
      </c>
      <c t="n" s="5" r="B6">
        <v>-110648</v>
      </c>
    </row>
    <row spans="1:2" r="7">
      <c t="s" s="4" r="A7">
        <v>459</v>
      </c>
      <c t="n" s="5" r="B7">
        <v>-19639</v>
      </c>
    </row>
    <row spans="1:2" r="8">
      <c t="s" s="4" r="A8">
        <v>474</v>
      </c>
      <c t="n" s="5" r="B8">
        <v>222081</v>
      </c>
    </row>
    <row spans="1:2" r="9">
      <c t="s" s="3" r="A9">
        <v>463</v>
      </c>
    </row>
    <row spans="1:2" r="10">
      <c t="s" s="4" r="A10">
        <v>475</v>
      </c>
      <c t="n" s="8" r="B10">
        <v>45.34</v>
      </c>
    </row>
    <row spans="1:2" r="11">
      <c t="s" s="4" r="A11">
        <v>465</v>
      </c>
      <c t="n" s="9" r="B11">
        <v>47.78</v>
      </c>
    </row>
    <row spans="1:2" r="12">
      <c t="s" s="4" r="A12">
        <v>476</v>
      </c>
      <c t="n" s="9" r="B12">
        <v>38.65</v>
      </c>
    </row>
    <row spans="1:2" r="13">
      <c t="s" s="4" r="A13">
        <v>477</v>
      </c>
      <c t="n" s="9" r="B13">
        <v>45.19</v>
      </c>
    </row>
    <row spans="1:2" r="14">
      <c t="s" s="4" r="A14">
        <v>478</v>
      </c>
      <c t="n" s="8" r="B14">
        <v>49.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79</v>
      </c>
      <c t="s" s="2" r="B1">
        <v>1</v>
      </c>
    </row>
    <row spans="1:2" r="2">
      <c t="s" s="2" r="B2">
        <v>320</v>
      </c>
    </row>
    <row spans="1:2" r="3">
      <c t="s" s="3" r="A3">
        <v>455</v>
      </c>
    </row>
    <row spans="1:2" r="4">
      <c t="s" s="4" r="A4">
        <v>472</v>
      </c>
      <c t="n" s="5" r="B4">
        <v>143961</v>
      </c>
    </row>
    <row spans="1:2" r="5">
      <c t="s" s="4" r="A5">
        <v>457</v>
      </c>
      <c t="n" s="5" r="B5">
        <v>54856</v>
      </c>
    </row>
    <row spans="1:2" r="6">
      <c t="s" s="4" r="A6">
        <v>480</v>
      </c>
      <c t="n" s="5" r="B6">
        <v>16447</v>
      </c>
    </row>
    <row spans="1:2" r="7">
      <c t="s" s="4" r="A7">
        <v>473</v>
      </c>
      <c t="n" s="5" r="B7">
        <v>-66200</v>
      </c>
    </row>
    <row spans="1:2" r="8">
      <c t="s" s="4" r="A8">
        <v>459</v>
      </c>
      <c t="n" s="5" r="B8">
        <v>-9820</v>
      </c>
    </row>
    <row spans="1:2" r="9">
      <c t="s" s="4" r="A9">
        <v>474</v>
      </c>
      <c t="n" s="5" r="B9">
        <v>139244</v>
      </c>
    </row>
    <row spans="1:2" r="10">
      <c t="s" s="3" r="A10">
        <v>463</v>
      </c>
    </row>
    <row spans="1:2" r="11">
      <c t="s" s="4" r="A11">
        <v>475</v>
      </c>
      <c t="n" s="8" r="B11">
        <v>52.42</v>
      </c>
    </row>
    <row spans="1:2" r="12">
      <c t="s" s="4" r="A12">
        <v>465</v>
      </c>
      <c t="n" s="9" r="B12">
        <v>40.06</v>
      </c>
    </row>
    <row spans="1:2" r="13">
      <c t="s" s="4" r="A13">
        <v>481</v>
      </c>
      <c t="n" s="9" r="B13">
        <v>41.45</v>
      </c>
    </row>
    <row spans="1:2" r="14">
      <c t="s" s="4" r="A14">
        <v>476</v>
      </c>
      <c t="n" s="9" r="B14">
        <v>41.75</v>
      </c>
    </row>
    <row spans="1:2" r="15">
      <c t="s" s="4" r="A15">
        <v>477</v>
      </c>
      <c t="n" s="9" r="B15">
        <v>51.51</v>
      </c>
    </row>
    <row spans="1:2" r="16">
      <c t="s" s="4" r="A16">
        <v>478</v>
      </c>
      <c t="n" s="8" r="B16">
        <v>5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7</v>
      </c>
      <c t="s" s="2" r="B1">
        <v>2</v>
      </c>
      <c t="s" s="2" r="C1">
        <v>67</v>
      </c>
    </row>
    <row spans="1:3" r="2">
      <c t="s" s="4" r="A2">
        <v>108</v>
      </c>
      <c t="n" s="7" r="B2">
        <v>7728</v>
      </c>
      <c t="n" s="7" r="C2">
        <v>7821</v>
      </c>
    </row>
    <row spans="1:3" r="3">
      <c t="s" s="4" r="A3">
        <v>109</v>
      </c>
      <c t="n" s="7" r="B3">
        <v>0</v>
      </c>
      <c t="n" s="7" r="C3">
        <v>0</v>
      </c>
    </row>
    <row spans="1:3" r="4">
      <c t="s" s="4" r="A4">
        <v>110</v>
      </c>
    </row>
    <row spans="1:3" r="5">
      <c t="s" s="4" r="A5">
        <v>111</v>
      </c>
      <c t="s" s="4" r="B5">
        <v>112</v>
      </c>
      <c t="s" s="4" r="C5">
        <v>112</v>
      </c>
    </row>
    <row spans="1:3" r="6">
      <c t="s" s="4" r="A6">
        <v>113</v>
      </c>
      <c t="n" s="7" r="B6">
        <v>50</v>
      </c>
      <c t="n" s="7" r="C6">
        <v>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82</v>
      </c>
      <c t="s" s="2" r="B1">
        <v>1</v>
      </c>
    </row>
    <row spans="1:3" r="2">
      <c t="s" s="2" r="B2">
        <v>2</v>
      </c>
      <c t="s" s="2" r="C2">
        <v>483</v>
      </c>
    </row>
    <row spans="1:3" r="3">
      <c t="s" s="3" r="A3">
        <v>484</v>
      </c>
    </row>
    <row spans="1:3" r="4">
      <c t="s" s="4" r="A4">
        <v>485</v>
      </c>
      <c t="n" s="7" r="B4">
        <v>48500000</v>
      </c>
    </row>
    <row spans="1:3" r="5">
      <c t="s" s="4" r="A5">
        <v>486</v>
      </c>
      <c t="n" s="5" r="B5">
        <v>300000000</v>
      </c>
    </row>
    <row spans="1:3" r="6">
      <c t="s" s="4" r="A6">
        <v>487</v>
      </c>
      <c t="n" s="5" r="B6">
        <v>7300000</v>
      </c>
    </row>
    <row spans="1:3" r="7">
      <c t="s" s="4" r="A7">
        <v>488</v>
      </c>
      <c t="n" s="5" r="B7">
        <v>2400000</v>
      </c>
    </row>
    <row spans="1:3" r="8">
      <c t="s" s="4" r="A8">
        <v>489</v>
      </c>
    </row>
    <row spans="1:3" r="9">
      <c t="s" s="3" r="A9">
        <v>484</v>
      </c>
    </row>
    <row spans="1:3" r="10">
      <c t="s" s="4" r="A10">
        <v>486</v>
      </c>
      <c t="n" s="7" r="C10">
        <v>125000000</v>
      </c>
    </row>
    <row spans="1:3" r="11">
      <c t="s" s="4" r="A11">
        <v>487</v>
      </c>
      <c t="n" s="5" r="B11">
        <v>3500000</v>
      </c>
    </row>
    <row spans="1:3" r="12">
      <c t="s" s="4" r="A12">
        <v>490</v>
      </c>
      <c t="n" s="7" r="B12">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491</v>
      </c>
      <c t="s" s="2" r="B1">
        <v>1</v>
      </c>
      <c t="s" s="2" r="C1">
        <v>282</v>
      </c>
    </row>
    <row spans="1:3" r="2">
      <c t="s" s="2" r="B2">
        <v>2</v>
      </c>
      <c t="s" s="2" r="C2">
        <v>67</v>
      </c>
    </row>
    <row spans="1:3" r="3">
      <c t="s" s="3" r="A3">
        <v>484</v>
      </c>
    </row>
    <row spans="1:3" r="4">
      <c t="s" s="4" r="A4">
        <v>492</v>
      </c>
      <c t="n" s="7" r="B4">
        <v>248000</v>
      </c>
      <c t="n" s="7" r="C4">
        <v>105000</v>
      </c>
    </row>
    <row spans="1:3" r="5">
      <c t="s" s="4" r="A5">
        <v>493</v>
      </c>
      <c t="n" s="5" r="B5">
        <v>394667</v>
      </c>
      <c t="n" s="5" r="C5">
        <v>251667</v>
      </c>
    </row>
    <row spans="1:3" r="6">
      <c t="s" s="4" r="A6">
        <v>494</v>
      </c>
      <c t="n" s="5" r="B6">
        <v>6667</v>
      </c>
      <c t="n" s="5" r="C6">
        <v>6667</v>
      </c>
    </row>
    <row spans="1:3" r="7">
      <c t="s" s="4" r="A7">
        <v>495</v>
      </c>
      <c t="n" s="5" r="B7">
        <v>388000</v>
      </c>
      <c t="n" s="5" r="C7">
        <v>245000</v>
      </c>
    </row>
    <row spans="1:3" r="8">
      <c t="s" s="4" r="A8">
        <v>496</v>
      </c>
    </row>
    <row spans="1:3" r="9">
      <c t="s" s="3" r="A9">
        <v>484</v>
      </c>
    </row>
    <row spans="1:3" r="10">
      <c t="s" s="4" r="A10">
        <v>497</v>
      </c>
      <c t="n" s="7" r="B10">
        <v>46667</v>
      </c>
      <c t="n" s="7" r="C10">
        <v>46667</v>
      </c>
    </row>
    <row spans="1:3" r="11">
      <c t="s" s="4" r="A11">
        <v>498</v>
      </c>
      <c t="n" s="5" r="B11">
        <v>2021</v>
      </c>
      <c t="n" s="5" r="C11">
        <v>2021</v>
      </c>
    </row>
    <row spans="1:3" r="12">
      <c t="s" s="4" r="A12">
        <v>499</v>
      </c>
      <c t="s" s="4" r="B12">
        <v>500</v>
      </c>
      <c t="s" s="4" r="C12">
        <v>500</v>
      </c>
    </row>
    <row spans="1:3" r="13">
      <c t="s" s="4" r="A13">
        <v>501</v>
      </c>
    </row>
    <row spans="1:3" r="14">
      <c t="s" s="3" r="A14">
        <v>484</v>
      </c>
    </row>
    <row spans="1:3" r="15">
      <c t="s" s="4" r="A15">
        <v>497</v>
      </c>
      <c t="n" s="7" r="B15">
        <v>100000</v>
      </c>
      <c t="n" s="7" r="C15">
        <v>100000</v>
      </c>
    </row>
    <row spans="1:3" r="16">
      <c t="s" s="4" r="A16">
        <v>498</v>
      </c>
      <c t="n" s="5" r="B16">
        <v>2021</v>
      </c>
      <c t="n" s="5" r="C16">
        <v>2021</v>
      </c>
    </row>
    <row spans="1:3" r="17">
      <c t="s" s="4" r="A17">
        <v>499</v>
      </c>
      <c t="s" s="4" r="B17">
        <v>378</v>
      </c>
      <c t="s" s="4" r="C17">
        <v>3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502</v>
      </c>
      <c t="s" s="2" r="B1">
        <v>1</v>
      </c>
    </row>
    <row spans="1:2" r="2">
      <c t="s" s="2" r="B2">
        <v>503</v>
      </c>
    </row>
    <row spans="1:2" r="3">
      <c t="s" s="3" r="A3">
        <v>504</v>
      </c>
    </row>
    <row spans="1:2" r="4">
      <c t="s" s="4" r="A4">
        <v>505</v>
      </c>
      <c t="n" s="7" r="B4">
        <v>252520</v>
      </c>
    </row>
    <row spans="1:2" r="5">
      <c t="s" s="4" r="A5">
        <v>506</v>
      </c>
      <c t="n" s="5" r="B5">
        <v>-4201</v>
      </c>
    </row>
    <row spans="1:2" r="6">
      <c t="s" s="4" r="A6">
        <v>507</v>
      </c>
      <c t="n" s="7" r="B6">
        <v>2483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508</v>
      </c>
      <c t="s" s="2" r="B1">
        <v>509</v>
      </c>
      <c t="s" s="2" r="C1">
        <v>1</v>
      </c>
    </row>
    <row spans="1:4" r="2">
      <c t="s" s="2" r="B2">
        <v>510</v>
      </c>
      <c t="s" s="2" r="C2">
        <v>2</v>
      </c>
      <c t="s" s="2" r="D2">
        <v>67</v>
      </c>
    </row>
    <row spans="1:4" r="3">
      <c t="s" s="3" r="A3">
        <v>511</v>
      </c>
    </row>
    <row spans="1:4" r="4">
      <c t="s" s="4" r="A4">
        <v>512</v>
      </c>
      <c t="n" s="7" r="C4">
        <v>248319000</v>
      </c>
      <c t="n" s="7" r="D4">
        <v>252520000</v>
      </c>
    </row>
    <row spans="1:4" r="5">
      <c t="s" s="4" r="A5">
        <v>513</v>
      </c>
      <c t="n" s="5" r="C5">
        <v>723000</v>
      </c>
    </row>
    <row spans="1:4" r="6">
      <c t="s" s="4" r="A6">
        <v>514</v>
      </c>
      <c t="n" s="5" r="C6">
        <v>0</v>
      </c>
    </row>
    <row spans="1:4" r="7">
      <c t="s" s="4" r="A7">
        <v>286</v>
      </c>
    </row>
    <row spans="1:4" r="8">
      <c t="s" s="3" r="A8">
        <v>511</v>
      </c>
    </row>
    <row spans="1:4" r="9">
      <c t="s" s="4" r="A9">
        <v>512</v>
      </c>
      <c t="n" s="5" r="C9">
        <v>196500000</v>
      </c>
    </row>
    <row spans="1:4" r="10">
      <c t="s" s="4" r="A10">
        <v>287</v>
      </c>
    </row>
    <row spans="1:4" r="11">
      <c t="s" s="3" r="A11">
        <v>511</v>
      </c>
    </row>
    <row spans="1:4" r="12">
      <c t="s" s="4" r="A12">
        <v>512</v>
      </c>
      <c t="n" s="5" r="C12">
        <v>50000000</v>
      </c>
    </row>
    <row spans="1:4" r="13">
      <c t="s" s="4" r="A13">
        <v>285</v>
      </c>
    </row>
    <row spans="1:4" r="14">
      <c t="s" s="3" r="A14">
        <v>511</v>
      </c>
    </row>
    <row spans="1:4" r="15">
      <c t="s" s="4" r="A15">
        <v>512</v>
      </c>
      <c t="n" s="7" r="C15">
        <v>1800000</v>
      </c>
    </row>
    <row spans="1:4" r="16">
      <c t="s" s="4" r="A16">
        <v>515</v>
      </c>
    </row>
    <row spans="1:4" r="17">
      <c t="s" s="3" r="A17">
        <v>511</v>
      </c>
    </row>
    <row spans="1:4" r="18">
      <c t="s" s="4" r="A18">
        <v>513</v>
      </c>
      <c t="n" s="7" r="B18">
        <v>7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6</v>
      </c>
      <c t="s" s="2" r="B1">
        <v>1</v>
      </c>
    </row>
    <row spans="1:2" r="2">
      <c t="s" s="2" r="B2">
        <v>503</v>
      </c>
    </row>
    <row spans="1:2" r="3">
      <c t="s" s="3" r="A3">
        <v>517</v>
      </c>
    </row>
    <row spans="1:2" r="4">
      <c t="s" s="4" r="A4">
        <v>518</v>
      </c>
      <c t="n" s="7" r="B4">
        <v>31323</v>
      </c>
    </row>
    <row spans="1:2" r="5">
      <c t="s" s="4" r="A5">
        <v>519</v>
      </c>
      <c t="n" s="5" r="B5">
        <v>-2859</v>
      </c>
    </row>
    <row spans="1:2" r="6">
      <c t="s" s="4" r="A6">
        <v>520</v>
      </c>
      <c t="n" s="5" r="B6">
        <v>-723</v>
      </c>
    </row>
    <row spans="1:2" r="7">
      <c t="s" s="4" r="A7">
        <v>506</v>
      </c>
      <c t="n" s="5" r="B7">
        <v>-283</v>
      </c>
    </row>
    <row spans="1:2" r="8">
      <c t="s" s="4" r="A8">
        <v>521</v>
      </c>
      <c t="n" s="7" r="B8">
        <v>27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22</v>
      </c>
      <c t="s" s="2" r="B1">
        <v>1</v>
      </c>
    </row>
    <row spans="1:2" r="2">
      <c t="s" s="2" r="B2">
        <v>503</v>
      </c>
    </row>
    <row spans="1:2" r="3">
      <c t="s" s="3" r="A3">
        <v>199</v>
      </c>
    </row>
    <row spans="1:2" r="4">
      <c t="s" s="4" r="A4">
        <v>523</v>
      </c>
      <c t="n" s="7" r="B4">
        <v>3</v>
      </c>
    </row>
    <row spans="1:2" r="5">
      <c t="s" s="4" r="A5">
        <v>524</v>
      </c>
      <c t="n" s="11" r="B5">
        <v>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25</v>
      </c>
      <c t="s" s="2" r="D1">
        <v>1</v>
      </c>
    </row>
    <row spans="1:5" r="2">
      <c t="s" s="2" r="B2">
        <v>2</v>
      </c>
      <c t="s" s="2" r="C2">
        <v>26</v>
      </c>
      <c t="s" s="2" r="D2">
        <v>2</v>
      </c>
      <c t="s" s="2" r="E2">
        <v>26</v>
      </c>
    </row>
    <row spans="1:5" r="3">
      <c t="s" s="4" r="A3">
        <v>526</v>
      </c>
    </row>
    <row spans="1:5" r="4">
      <c t="s" s="3" r="A4">
        <v>527</v>
      </c>
    </row>
    <row spans="1:5" r="5">
      <c t="s" s="4" r="A5">
        <v>528</v>
      </c>
      <c t="n" s="7" r="B5">
        <v>2904</v>
      </c>
      <c t="n" s="7" r="C5">
        <v>2481</v>
      </c>
      <c t="n" s="7" r="D5">
        <v>8712</v>
      </c>
      <c t="n" s="7" r="E5">
        <v>7443</v>
      </c>
    </row>
    <row spans="1:5" r="6">
      <c t="s" s="4" r="A6">
        <v>529</v>
      </c>
      <c t="n" s="5" r="B6">
        <v>4593</v>
      </c>
      <c t="n" s="5" r="C6">
        <v>4891</v>
      </c>
      <c t="n" s="5" r="D6">
        <v>13779</v>
      </c>
      <c t="n" s="5" r="E6">
        <v>14673</v>
      </c>
    </row>
    <row spans="1:5" r="7">
      <c t="s" s="4" r="A7">
        <v>530</v>
      </c>
      <c t="n" s="5" r="B7">
        <v>-8537</v>
      </c>
      <c t="n" s="5" r="C7">
        <v>-8251</v>
      </c>
      <c t="n" s="5" r="D7">
        <v>-25611</v>
      </c>
      <c t="n" s="5" r="E7">
        <v>-24753</v>
      </c>
    </row>
    <row spans="1:5" r="8">
      <c t="s" s="4" r="A8">
        <v>310</v>
      </c>
      <c t="n" s="5" r="B8">
        <v>17</v>
      </c>
      <c t="n" s="5" r="C8">
        <v>21</v>
      </c>
      <c t="n" s="5" r="D8">
        <v>51</v>
      </c>
      <c t="n" s="5" r="E8">
        <v>63</v>
      </c>
    </row>
    <row spans="1:5" r="9">
      <c t="s" s="4" r="A9">
        <v>311</v>
      </c>
      <c t="n" s="5" r="B9">
        <v>3929</v>
      </c>
      <c t="n" s="5" r="C9">
        <v>2203</v>
      </c>
      <c t="n" s="5" r="D9">
        <v>11787</v>
      </c>
      <c t="n" s="5" r="E9">
        <v>6609</v>
      </c>
    </row>
    <row spans="1:5" r="10">
      <c t="s" s="4" r="A10">
        <v>531</v>
      </c>
      <c t="n" s="5" r="B10">
        <v>33</v>
      </c>
      <c t="n" s="5" r="C10">
        <v>57</v>
      </c>
      <c t="n" s="5" r="D10">
        <v>99</v>
      </c>
      <c t="n" s="5" r="E10">
        <v>171</v>
      </c>
    </row>
    <row spans="1:5" r="11">
      <c t="s" s="4" r="A11">
        <v>532</v>
      </c>
      <c t="n" s="5" r="B11">
        <v>2939</v>
      </c>
      <c t="n" s="5" r="C11">
        <v>1402</v>
      </c>
      <c t="n" s="5" r="D11">
        <v>8817</v>
      </c>
      <c t="n" s="5" r="E11">
        <v>4206</v>
      </c>
    </row>
    <row spans="1:5" r="12">
      <c t="s" s="4" r="A12">
        <v>533</v>
      </c>
    </row>
    <row spans="1:5" r="13">
      <c t="s" s="3" r="A13">
        <v>527</v>
      </c>
    </row>
    <row spans="1:5" r="14">
      <c t="s" s="4" r="A14">
        <v>528</v>
      </c>
      <c t="n" s="5" r="B14">
        <v>111</v>
      </c>
      <c t="n" s="5" r="C14">
        <v>156</v>
      </c>
      <c t="n" s="5" r="D14">
        <v>333</v>
      </c>
      <c t="n" s="5" r="E14">
        <v>468</v>
      </c>
    </row>
    <row spans="1:5" r="15">
      <c t="s" s="4" r="A15">
        <v>529</v>
      </c>
      <c t="n" s="5" r="B15">
        <v>216</v>
      </c>
      <c t="n" s="5" r="C15">
        <v>299</v>
      </c>
      <c t="n" s="5" r="D15">
        <v>648</v>
      </c>
      <c t="n" s="5" r="E15">
        <v>897</v>
      </c>
    </row>
    <row spans="1:5" r="16">
      <c t="s" s="4" r="A16">
        <v>530</v>
      </c>
      <c t="n" s="5" r="B16">
        <v>0</v>
      </c>
      <c t="n" s="5" r="C16">
        <v>0</v>
      </c>
      <c t="n" s="5" r="D16">
        <v>0</v>
      </c>
      <c t="n" s="5" r="E16">
        <v>0</v>
      </c>
    </row>
    <row spans="1:5" r="17">
      <c t="s" s="4" r="A17">
        <v>310</v>
      </c>
      <c t="n" s="5" r="B17">
        <v>-84</v>
      </c>
      <c t="n" s="5" r="C17">
        <v>-84</v>
      </c>
      <c t="n" s="5" r="D17">
        <v>-252</v>
      </c>
      <c t="n" s="5" r="E17">
        <v>-252</v>
      </c>
    </row>
    <row spans="1:5" r="18">
      <c t="s" s="4" r="A18">
        <v>311</v>
      </c>
      <c t="n" s="5" r="B18">
        <v>7</v>
      </c>
      <c t="n" s="5" r="C18">
        <v>83</v>
      </c>
      <c t="n" s="5" r="D18">
        <v>21</v>
      </c>
      <c t="n" s="5" r="E18">
        <v>249</v>
      </c>
    </row>
    <row spans="1:5" r="19">
      <c t="s" s="4" r="A19">
        <v>531</v>
      </c>
      <c t="n" s="5" r="B19">
        <v>0</v>
      </c>
      <c t="n" s="5" r="C19">
        <v>0</v>
      </c>
      <c t="n" s="5" r="D19">
        <v>0</v>
      </c>
      <c t="n" s="5" r="E19">
        <v>0</v>
      </c>
    </row>
    <row spans="1:5" r="20">
      <c t="s" s="4" r="A20">
        <v>532</v>
      </c>
      <c t="n" s="7" r="B20">
        <v>250</v>
      </c>
      <c t="n" s="7" r="C20">
        <v>454</v>
      </c>
      <c t="n" s="7" r="D20">
        <v>750</v>
      </c>
      <c t="n" s="7" r="E20">
        <v>13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67</v>
      </c>
    </row>
    <row spans="1:3" r="2">
      <c t="s" s="4" r="A2">
        <v>535</v>
      </c>
    </row>
    <row spans="1:3" r="3">
      <c t="s" s="3" r="A3">
        <v>536</v>
      </c>
    </row>
    <row spans="1:3" r="4">
      <c t="s" s="4" r="A4">
        <v>537</v>
      </c>
      <c t="n" s="11" r="B4">
        <v>42.7</v>
      </c>
      <c t="n" s="11" r="C4">
        <v>6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67</v>
      </c>
    </row>
    <row spans="1:3" r="2">
      <c t="s" s="4" r="A2">
        <v>539</v>
      </c>
    </row>
    <row spans="1:3" r="3">
      <c t="s" s="3" r="A3">
        <v>540</v>
      </c>
    </row>
    <row spans="1:3" r="4">
      <c t="s" s="4" r="A4">
        <v>541</v>
      </c>
      <c t="n" s="7" r="B4">
        <v>166</v>
      </c>
      <c t="n" s="7" r="C4">
        <v>429</v>
      </c>
    </row>
    <row spans="1:3" r="5">
      <c t="s" s="4" r="A5">
        <v>542</v>
      </c>
    </row>
    <row spans="1:3" r="6">
      <c t="s" s="3" r="A6">
        <v>540</v>
      </c>
    </row>
    <row spans="1:3" r="7">
      <c t="s" s="4" r="A7">
        <v>543</v>
      </c>
      <c t="n" s="7" r="B7">
        <v>306</v>
      </c>
      <c t="n" s="7" r="C7">
        <v>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26</v>
      </c>
    </row>
    <row spans="1:3" r="3">
      <c t="s" s="4" r="A3">
        <v>545</v>
      </c>
    </row>
    <row spans="1:3" r="4">
      <c t="s" s="3" r="A4">
        <v>546</v>
      </c>
    </row>
    <row spans="1:3" r="5">
      <c t="s" s="4" r="A5">
        <v>37</v>
      </c>
      <c t="n" s="7" r="B5">
        <v>1607</v>
      </c>
      <c t="n" s="7" r="C5">
        <v>2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6</v>
      </c>
    </row>
    <row spans="1:3" r="3">
      <c t="s" s="3" r="A3">
        <v>115</v>
      </c>
    </row>
    <row spans="1:3" r="4">
      <c t="s" s="4" r="A4">
        <v>43</v>
      </c>
      <c t="n" s="7" r="B4">
        <v>48881</v>
      </c>
      <c t="n" s="7" r="C4">
        <v>55617</v>
      </c>
    </row>
    <row spans="1:3" r="5">
      <c t="s" s="4" r="A5">
        <v>116</v>
      </c>
      <c t="n" s="5" r="B5">
        <v>22646</v>
      </c>
      <c t="n" s="5" r="C5">
        <v>22311</v>
      </c>
    </row>
    <row spans="1:3" r="6">
      <c t="s" s="4" r="A6">
        <v>117</v>
      </c>
      <c t="n" s="5" r="B6">
        <v>8817</v>
      </c>
      <c t="n" s="5" r="C6">
        <v>4206</v>
      </c>
    </row>
    <row spans="1:3" r="7">
      <c t="s" s="4" r="A7">
        <v>118</v>
      </c>
      <c t="n" s="5" r="B7">
        <v>-1958</v>
      </c>
      <c t="n" s="5" r="C7">
        <v>0</v>
      </c>
    </row>
    <row spans="1:3" r="8">
      <c t="s" s="4" r="A8">
        <v>119</v>
      </c>
      <c t="n" s="5" r="B8">
        <v>6931</v>
      </c>
      <c t="n" s="5" r="C8">
        <v>7887</v>
      </c>
    </row>
    <row spans="1:3" r="9">
      <c t="s" s="4" r="A9">
        <v>120</v>
      </c>
      <c t="n" s="5" r="B9">
        <v>2630</v>
      </c>
      <c t="n" s="5" r="C9">
        <v>0</v>
      </c>
    </row>
    <row spans="1:3" r="10">
      <c t="s" s="4" r="A10">
        <v>121</v>
      </c>
      <c t="n" s="5" r="B10">
        <v>449</v>
      </c>
      <c t="n" s="5" r="C10">
        <v>-1121</v>
      </c>
    </row>
    <row spans="1:3" r="11">
      <c t="s" s="4" r="A11">
        <v>122</v>
      </c>
      <c t="n" s="5" r="B11">
        <v>-38995</v>
      </c>
      <c t="n" s="5" r="C11">
        <v>-27853</v>
      </c>
    </row>
    <row spans="1:3" r="12">
      <c t="s" s="4" r="A12">
        <v>37</v>
      </c>
      <c t="n" s="5" r="B12">
        <v>3649</v>
      </c>
      <c t="n" s="5" r="C12">
        <v>295</v>
      </c>
    </row>
    <row spans="1:3" r="13">
      <c t="s" s="4" r="A13">
        <v>123</v>
      </c>
      <c t="n" s="5" r="B13">
        <v>-896</v>
      </c>
      <c t="n" s="5" r="C13">
        <v>-2436</v>
      </c>
    </row>
    <row spans="1:3" r="14">
      <c t="s" s="4" r="A14">
        <v>124</v>
      </c>
      <c t="n" s="5" r="B14">
        <v>-6686</v>
      </c>
      <c t="n" s="5" r="C14">
        <v>-2262</v>
      </c>
    </row>
    <row spans="1:3" r="15">
      <c t="s" s="4" r="A15">
        <v>125</v>
      </c>
      <c t="n" s="5" r="B15">
        <v>45468</v>
      </c>
      <c t="n" s="5" r="C15">
        <v>56644</v>
      </c>
    </row>
    <row spans="1:3" r="16">
      <c t="s" s="4" r="A16">
        <v>126</v>
      </c>
      <c t="n" s="5" r="B16">
        <v>-11230</v>
      </c>
      <c t="n" s="5" r="C16">
        <v>-7263</v>
      </c>
    </row>
    <row spans="1:3" r="17">
      <c t="s" s="4" r="A17">
        <v>127</v>
      </c>
      <c t="n" s="5" r="B17">
        <v>-39793</v>
      </c>
      <c t="n" s="5" r="C17">
        <v>-16192</v>
      </c>
    </row>
    <row spans="1:3" r="18">
      <c t="s" s="4" r="A18">
        <v>128</v>
      </c>
      <c t="n" s="5" r="B18">
        <v>-12003</v>
      </c>
      <c t="n" s="5" r="C18">
        <v>5836</v>
      </c>
    </row>
    <row spans="1:3" r="19">
      <c t="s" s="4" r="A19">
        <v>129</v>
      </c>
      <c t="n" s="5" r="B19">
        <v>27388</v>
      </c>
      <c t="n" s="5" r="C19">
        <v>11777</v>
      </c>
    </row>
    <row spans="1:3" r="20">
      <c t="s" s="4" r="A20">
        <v>130</v>
      </c>
      <c t="n" s="5" r="B20">
        <v>-35638</v>
      </c>
      <c t="n" s="5" r="C20">
        <v>-5842</v>
      </c>
    </row>
    <row spans="1:3" r="21">
      <c t="s" s="4" r="A21">
        <v>131</v>
      </c>
      <c t="n" s="5" r="B21">
        <v>9830</v>
      </c>
      <c t="n" s="5" r="C21">
        <v>50802</v>
      </c>
    </row>
    <row spans="1:3" r="22">
      <c t="s" s="3" r="A22">
        <v>132</v>
      </c>
    </row>
    <row spans="1:3" r="23">
      <c t="s" s="4" r="A23">
        <v>133</v>
      </c>
      <c t="n" s="5" r="B23">
        <v>-25148</v>
      </c>
      <c t="n" s="5" r="C23">
        <v>-24233</v>
      </c>
    </row>
    <row spans="1:3" r="24">
      <c t="s" s="4" r="A24">
        <v>134</v>
      </c>
      <c t="n" s="5" r="B24">
        <v>7969</v>
      </c>
      <c t="n" s="5" r="C24">
        <v>0</v>
      </c>
    </row>
    <row spans="1:3" r="25">
      <c t="s" s="4" r="A25">
        <v>135</v>
      </c>
      <c t="n" s="5" r="B25">
        <v>-17179</v>
      </c>
      <c t="n" s="5" r="C25">
        <v>-24233</v>
      </c>
    </row>
    <row spans="1:3" r="26">
      <c t="s" s="3" r="A26">
        <v>136</v>
      </c>
    </row>
    <row spans="1:3" r="27">
      <c t="s" s="4" r="A27">
        <v>137</v>
      </c>
      <c t="n" s="5" r="B27">
        <v>142</v>
      </c>
      <c t="n" s="5" r="C27">
        <v>-829</v>
      </c>
    </row>
    <row spans="1:3" r="28">
      <c t="s" s="4" r="A28">
        <v>138</v>
      </c>
      <c t="n" s="5" r="B28">
        <v>368000</v>
      </c>
      <c t="n" s="5" r="C28">
        <v>356000</v>
      </c>
    </row>
    <row spans="1:3" r="29">
      <c t="s" s="4" r="A29">
        <v>139</v>
      </c>
      <c t="n" s="5" r="B29">
        <v>-225000</v>
      </c>
      <c t="n" s="5" r="C29">
        <v>-346000</v>
      </c>
    </row>
    <row spans="1:3" r="30">
      <c t="s" s="4" r="A30">
        <v>140</v>
      </c>
      <c t="n" s="5" r="B30">
        <v>278</v>
      </c>
      <c t="n" s="5" r="C30">
        <v>499</v>
      </c>
    </row>
    <row spans="1:3" r="31">
      <c t="s" s="4" r="A31">
        <v>141</v>
      </c>
      <c t="n" s="5" r="B31">
        <v>-35448</v>
      </c>
      <c t="n" s="5" r="C31">
        <v>-34043</v>
      </c>
    </row>
    <row spans="1:3" r="32">
      <c t="s" s="4" r="A32">
        <v>142</v>
      </c>
      <c t="n" s="5" r="B32">
        <v>-10230</v>
      </c>
      <c t="n" s="5" r="C32">
        <v>-5396</v>
      </c>
    </row>
    <row spans="1:3" r="33">
      <c t="s" s="4" r="A33">
        <v>143</v>
      </c>
      <c t="n" s="5" r="B33">
        <v>1331</v>
      </c>
      <c t="n" s="5" r="C33">
        <v>6474</v>
      </c>
    </row>
    <row spans="1:3" r="34">
      <c t="s" s="4" r="A34">
        <v>144</v>
      </c>
      <c t="n" s="5" r="B34">
        <v>230</v>
      </c>
      <c t="n" s="5" r="C34">
        <v>0</v>
      </c>
    </row>
    <row spans="1:3" r="35">
      <c t="s" s="4" r="A35">
        <v>123</v>
      </c>
      <c t="n" s="5" r="B35">
        <v>896</v>
      </c>
      <c t="n" s="5" r="C35">
        <v>2436</v>
      </c>
    </row>
    <row spans="1:3" r="36">
      <c t="s" s="4" r="A36">
        <v>145</v>
      </c>
      <c t="n" s="5" r="B36">
        <v>100199</v>
      </c>
      <c t="n" s="5" r="C36">
        <v>-20859</v>
      </c>
    </row>
    <row spans="1:3" r="37">
      <c t="s" s="4" r="A37">
        <v>146</v>
      </c>
      <c t="n" s="5" r="B37">
        <v>-9505</v>
      </c>
      <c t="n" s="5" r="C37">
        <v>-4620</v>
      </c>
    </row>
    <row spans="1:3" r="38">
      <c t="s" s="4" r="A38">
        <v>147</v>
      </c>
      <c t="n" s="5" r="B38">
        <v>83345</v>
      </c>
      <c t="n" s="5" r="C38">
        <v>1090</v>
      </c>
    </row>
    <row spans="1:3" r="39">
      <c t="s" s="4" r="A39">
        <v>148</v>
      </c>
      <c t="n" s="5" r="B39">
        <v>105998</v>
      </c>
      <c t="n" s="5" r="C39">
        <v>96265</v>
      </c>
    </row>
    <row spans="1:3" r="40">
      <c t="s" s="4" r="A40">
        <v>149</v>
      </c>
      <c t="n" s="7" r="B40">
        <v>189343</v>
      </c>
      <c t="n" s="7" r="C40">
        <v>973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47</v>
      </c>
      <c t="s" s="2" r="B1">
        <v>2</v>
      </c>
      <c t="s" s="2" r="C1">
        <v>26</v>
      </c>
    </row>
    <row spans="1:3" r="2">
      <c t="s" s="3" r="A2">
        <v>205</v>
      </c>
    </row>
    <row spans="1:3" r="3">
      <c t="s" s="4" r="A3">
        <v>548</v>
      </c>
      <c t="n" s="11" r="B3">
        <v>146.7</v>
      </c>
      <c t="n" s="11" r="C3">
        <v>153.3</v>
      </c>
    </row>
    <row spans="1:3" r="4">
      <c t="s" s="4" r="A4">
        <v>549</v>
      </c>
      <c t="n" s="11" r="B4">
        <v>153.5</v>
      </c>
      <c t="n" s="11" r="C4">
        <v>16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3"/>
    <col customWidth="1" max="2" min="2" width="32"/>
    <col customWidth="1" max="3" min="3" width="21"/>
    <col customWidth="1" max="4" min="4" width="38"/>
    <col customWidth="1" max="5" min="5" width="21"/>
    <col customWidth="1" max="6" min="6" width="32"/>
    <col customWidth="1" max="7" min="7" width="32"/>
    <col customWidth="1" max="8" min="8" width="32"/>
  </cols>
  <sheetData>
    <row spans="1:8" r="1">
      <c t="s" s="1" r="A1">
        <v>550</v>
      </c>
      <c t="s" s="2" r="B1">
        <v>25</v>
      </c>
      <c t="s" s="2" r="C1">
        <v>551</v>
      </c>
      <c t="s" s="2" r="D1">
        <v>1</v>
      </c>
      <c t="s" s="2" r="F1">
        <v>282</v>
      </c>
      <c t="s" s="2" r="G1">
        <v>552</v>
      </c>
    </row>
    <row spans="1:8" r="2">
      <c t="s" s="2" r="B2">
        <v>553</v>
      </c>
      <c t="s" s="2" r="C2">
        <v>554</v>
      </c>
      <c t="s" s="2" r="D2">
        <v>555</v>
      </c>
      <c t="s" s="2" r="E2">
        <v>556</v>
      </c>
      <c t="s" s="2" r="F2">
        <v>557</v>
      </c>
      <c t="s" s="2" r="G2">
        <v>553</v>
      </c>
      <c t="s" s="2" r="H2">
        <v>558</v>
      </c>
    </row>
    <row spans="1:8" r="3">
      <c t="s" s="3" r="A3">
        <v>559</v>
      </c>
    </row>
    <row spans="1:8" r="4">
      <c t="s" s="4" r="A4">
        <v>560</v>
      </c>
      <c t="n" s="5" r="B4">
        <v>2003</v>
      </c>
      <c t="n" s="5" r="D4">
        <v>2003</v>
      </c>
      <c t="n" s="5" r="F4">
        <v>2326</v>
      </c>
      <c t="n" s="5" r="G4">
        <v>2003</v>
      </c>
      <c t="n" s="5" r="H4">
        <v>2840</v>
      </c>
    </row>
    <row spans="1:8" r="5">
      <c t="s" s="4" r="A5">
        <v>561</v>
      </c>
      <c t="s" s="4" r="D5">
        <v>562</v>
      </c>
    </row>
    <row spans="1:8" r="6">
      <c t="s" s="4" r="A6">
        <v>563</v>
      </c>
      <c t="n" s="5" r="D6">
        <v>20</v>
      </c>
    </row>
    <row spans="1:8" r="7">
      <c t="s" s="4" r="A7">
        <v>564</v>
      </c>
      <c t="n" s="11" r="G7">
        <v>95.7</v>
      </c>
    </row>
    <row spans="1:8" r="8">
      <c t="s" s="4" r="A8">
        <v>565</v>
      </c>
      <c t="n" s="11" r="B8">
        <v>220.5</v>
      </c>
      <c t="n" s="11" r="D8">
        <v>220.5</v>
      </c>
      <c t="n" s="11" r="F8">
        <v>220.5</v>
      </c>
      <c t="n" s="10" r="G8">
        <v>220.5</v>
      </c>
      <c t="n" s="11" r="H8">
        <v>124.8</v>
      </c>
    </row>
    <row spans="1:8" r="9">
      <c t="s" s="4" r="A9">
        <v>566</v>
      </c>
    </row>
    <row spans="1:8" r="10">
      <c t="s" s="3" r="A10">
        <v>559</v>
      </c>
    </row>
    <row spans="1:8" r="11">
      <c t="s" s="4" r="A11">
        <v>567</v>
      </c>
      <c t="n" s="10" r="B11">
        <v>3.5</v>
      </c>
      <c t="n" s="10" r="D11">
        <v>3.5</v>
      </c>
      <c t="n" s="10" r="F11">
        <v>3.5</v>
      </c>
      <c t="n" s="10" r="G11">
        <v>3.5</v>
      </c>
    </row>
    <row spans="1:8" r="12">
      <c t="s" s="4" r="A12">
        <v>568</v>
      </c>
      <c t="n" s="10" r="D12">
        <v>0.7</v>
      </c>
      <c t="n" s="11" r="E12">
        <v>0.2</v>
      </c>
    </row>
    <row spans="1:8" r="13">
      <c t="s" s="4" r="A13">
        <v>569</v>
      </c>
    </row>
    <row spans="1:8" r="14">
      <c t="s" s="3" r="A14">
        <v>559</v>
      </c>
    </row>
    <row spans="1:8" r="15">
      <c t="s" s="4" r="A15">
        <v>567</v>
      </c>
      <c t="n" s="10" r="B15">
        <v>55.2</v>
      </c>
      <c t="n" s="10" r="D15">
        <v>55.2</v>
      </c>
      <c t="n" s="10" r="F15">
        <v>74.90000000000001</v>
      </c>
      <c t="n" s="10" r="G15">
        <v>55.2</v>
      </c>
    </row>
    <row spans="1:8" r="16">
      <c t="s" s="4" r="A16">
        <v>568</v>
      </c>
      <c t="n" s="10" r="F16">
        <v>169.6</v>
      </c>
    </row>
    <row spans="1:8" r="17">
      <c t="s" s="4" r="A17">
        <v>570</v>
      </c>
      <c t="n" s="11" r="C17">
        <v>71.8</v>
      </c>
    </row>
    <row spans="1:8" r="18">
      <c t="s" s="4" r="A18">
        <v>571</v>
      </c>
      <c t="n" s="5" r="B18">
        <v>17</v>
      </c>
    </row>
    <row spans="1:8" r="19">
      <c t="s" s="4" r="A19">
        <v>572</v>
      </c>
    </row>
    <row spans="1:8" r="20">
      <c t="s" s="3" r="A20">
        <v>559</v>
      </c>
    </row>
    <row spans="1:8" r="21">
      <c t="s" s="4" r="A21">
        <v>568</v>
      </c>
      <c t="n" s="10" r="B21">
        <v>0.7</v>
      </c>
    </row>
    <row spans="1:8" r="22">
      <c t="s" s="4" r="A22">
        <v>573</v>
      </c>
    </row>
    <row spans="1:8" r="23">
      <c t="s" s="3" r="A23">
        <v>559</v>
      </c>
    </row>
    <row spans="1:8" r="24">
      <c t="s" s="4" r="A24">
        <v>567</v>
      </c>
      <c t="n" s="10" r="F24">
        <v>35.1</v>
      </c>
    </row>
    <row spans="1:8" r="25">
      <c t="s" s="4" r="A25">
        <v>542</v>
      </c>
    </row>
    <row spans="1:8" r="26">
      <c t="s" s="3" r="A26">
        <v>559</v>
      </c>
    </row>
    <row spans="1:8" r="27">
      <c t="s" s="4" r="A27">
        <v>574</v>
      </c>
      <c t="n" s="5" r="B27">
        <v>2</v>
      </c>
      <c t="n" s="5" r="D27">
        <v>2</v>
      </c>
      <c t="n" s="5" r="F27">
        <v>2</v>
      </c>
      <c t="n" s="5" r="G27">
        <v>2</v>
      </c>
    </row>
    <row spans="1:8" r="28">
      <c t="s" s="4" r="A28">
        <v>575</v>
      </c>
    </row>
    <row spans="1:8" r="29">
      <c t="s" s="3" r="A29">
        <v>559</v>
      </c>
    </row>
    <row spans="1:8" r="30">
      <c t="s" s="4" r="A30">
        <v>576</v>
      </c>
      <c t="n" s="11" r="B30">
        <v>218.5</v>
      </c>
      <c t="n" s="11" r="D30">
        <v>218.5</v>
      </c>
      <c t="n" s="11" r="F30">
        <v>218.5</v>
      </c>
      <c t="n" s="11" r="G30">
        <v>218.5</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7</v>
      </c>
      <c t="s" s="2" r="B1">
        <v>1</v>
      </c>
      <c t="s" s="2" r="C1">
        <v>282</v>
      </c>
    </row>
    <row spans="1:3" r="2">
      <c t="s" s="2" r="B2">
        <v>2</v>
      </c>
      <c t="s" s="2" r="C2">
        <v>67</v>
      </c>
    </row>
    <row spans="1:3" r="3">
      <c t="s" s="3" r="A3">
        <v>578</v>
      </c>
    </row>
    <row spans="1:3" r="4">
      <c t="s" s="4" r="A4">
        <v>579</v>
      </c>
      <c t="n" s="5" r="B4">
        <v>2326</v>
      </c>
      <c t="n" s="5" r="C4">
        <v>2840</v>
      </c>
    </row>
    <row spans="1:3" r="5">
      <c t="s" s="4" r="A5">
        <v>580</v>
      </c>
      <c t="n" s="5" r="B5">
        <v>237</v>
      </c>
      <c t="n" s="5" r="C5">
        <v>542</v>
      </c>
    </row>
    <row spans="1:3" r="6">
      <c t="s" s="4" r="A6">
        <v>581</v>
      </c>
      <c t="n" s="5" r="B6">
        <v>-560</v>
      </c>
      <c t="n" s="5" r="C6">
        <v>-1056</v>
      </c>
    </row>
    <row spans="1:3" r="7">
      <c t="s" s="4" r="A7">
        <v>582</v>
      </c>
      <c t="n" s="5" r="B7">
        <v>2003</v>
      </c>
      <c t="n" s="5" r="C7">
        <v>23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3</v>
      </c>
      <c t="s" s="2" r="B1">
        <v>1</v>
      </c>
      <c t="s" s="2" r="C1">
        <v>282</v>
      </c>
    </row>
    <row spans="1:3" r="2">
      <c t="s" s="2" r="B2">
        <v>2</v>
      </c>
      <c t="s" s="2" r="C2">
        <v>67</v>
      </c>
    </row>
    <row spans="1:3" r="3">
      <c t="s" s="3" r="A3">
        <v>584</v>
      </c>
    </row>
    <row spans="1:3" r="4">
      <c t="s" s="4" r="A4">
        <v>585</v>
      </c>
      <c t="n" s="11" r="B4">
        <v>220.5</v>
      </c>
      <c t="n" s="11" r="C4">
        <v>124.8</v>
      </c>
    </row>
    <row spans="1:3" r="5">
      <c t="s" s="4" r="A5">
        <v>586</v>
      </c>
      <c t="n" s="5" r="B5">
        <v>5</v>
      </c>
      <c t="n" s="10" r="C5">
        <v>98.2</v>
      </c>
    </row>
    <row spans="1:3" r="6">
      <c t="s" s="4" r="A6">
        <v>587</v>
      </c>
      <c t="n" s="5" r="B6">
        <v>-5</v>
      </c>
      <c t="n" s="10" r="C6">
        <v>-2.5</v>
      </c>
    </row>
    <row spans="1:3" r="7">
      <c t="s" s="4" r="A7">
        <v>588</v>
      </c>
      <c t="n" s="11" r="B7">
        <v>220.5</v>
      </c>
      <c t="n" s="11" r="C7">
        <v>22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25</v>
      </c>
      <c t="s" s="2" r="D1">
        <v>1</v>
      </c>
    </row>
    <row spans="1:5" r="2">
      <c t="s" s="2" r="B2">
        <v>2</v>
      </c>
      <c t="s" s="2" r="C2">
        <v>26</v>
      </c>
      <c t="s" s="2" r="D2">
        <v>2</v>
      </c>
      <c t="s" s="2" r="E2">
        <v>26</v>
      </c>
    </row>
    <row spans="1:5" r="3">
      <c t="s" s="3" r="A3">
        <v>590</v>
      </c>
    </row>
    <row spans="1:5" r="4">
      <c t="s" s="4" r="A4">
        <v>591</v>
      </c>
      <c t="n" s="7" r="B4">
        <v>462</v>
      </c>
      <c t="n" s="7" r="C4">
        <v>765</v>
      </c>
      <c t="n" s="7" r="D4">
        <v>1240</v>
      </c>
      <c t="n" s="7" r="E4">
        <v>1832</v>
      </c>
    </row>
    <row spans="1:5" r="5">
      <c t="s" s="4" r="A5">
        <v>592</v>
      </c>
    </row>
    <row spans="1:5" r="6">
      <c t="s" s="3" r="A6">
        <v>590</v>
      </c>
    </row>
    <row spans="1:5" r="7">
      <c t="s" s="4" r="A7">
        <v>28</v>
      </c>
      <c t="n" s="5" r="B7">
        <v>11648</v>
      </c>
      <c t="n" s="5" r="C7">
        <v>14645</v>
      </c>
      <c t="n" s="5" r="D7">
        <v>34189</v>
      </c>
      <c t="n" s="5" r="E7">
        <v>35294</v>
      </c>
    </row>
    <row spans="1:5" r="8">
      <c t="s" s="4" r="A8">
        <v>29</v>
      </c>
      <c t="n" s="5" r="B8">
        <v>257</v>
      </c>
      <c t="n" s="5" r="C8">
        <v>26</v>
      </c>
      <c t="n" s="5" r="D8">
        <v>430</v>
      </c>
      <c t="n" s="5" r="E8">
        <v>54</v>
      </c>
    </row>
    <row spans="1:5" r="9">
      <c t="s" s="4" r="A9">
        <v>32</v>
      </c>
      <c t="n" s="5" r="B9">
        <v>9478</v>
      </c>
      <c t="n" s="5" r="C9">
        <v>12007</v>
      </c>
      <c t="n" s="5" r="D9">
        <v>27526</v>
      </c>
      <c t="n" s="5" r="E9">
        <v>28158</v>
      </c>
    </row>
    <row spans="1:5" r="10">
      <c t="s" s="4" r="A10">
        <v>33</v>
      </c>
      <c t="n" s="5" r="B10">
        <v>1751</v>
      </c>
      <c t="n" s="5" r="C10">
        <v>1637</v>
      </c>
      <c t="n" s="5" r="D10">
        <v>5035</v>
      </c>
      <c t="n" s="5" r="E10">
        <v>4796</v>
      </c>
    </row>
    <row spans="1:5" r="11">
      <c t="s" s="4" r="A11">
        <v>593</v>
      </c>
      <c t="n" s="5" r="B11">
        <v>105</v>
      </c>
      <c t="n" s="5" r="C11">
        <v>6</v>
      </c>
      <c t="n" s="5" r="D11">
        <v>313</v>
      </c>
      <c t="n" s="5" r="E11">
        <v>-63</v>
      </c>
    </row>
    <row spans="1:5" r="12">
      <c t="s" s="4" r="A12">
        <v>594</v>
      </c>
      <c t="n" s="5" r="B12">
        <v>571</v>
      </c>
      <c t="n" s="5" r="C12">
        <v>1021</v>
      </c>
      <c t="n" s="5" r="D12">
        <v>1745</v>
      </c>
      <c t="n" s="5" r="E12">
        <v>2457</v>
      </c>
    </row>
    <row spans="1:5" r="13">
      <c t="s" s="4" r="A13">
        <v>595</v>
      </c>
      <c t="n" s="5" r="B13">
        <v>109</v>
      </c>
      <c t="n" s="5" r="C13">
        <v>256</v>
      </c>
      <c t="n" s="5" r="D13">
        <v>505</v>
      </c>
      <c t="n" s="5" r="E13">
        <v>625</v>
      </c>
    </row>
    <row spans="1:5" r="14">
      <c t="s" s="4" r="A14">
        <v>591</v>
      </c>
      <c t="n" s="7" r="B14">
        <v>462</v>
      </c>
      <c t="n" s="7" r="C14">
        <v>765</v>
      </c>
      <c t="n" s="7" r="D14">
        <v>1240</v>
      </c>
      <c t="n" s="7" r="E14">
        <v>18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67</v>
      </c>
    </row>
    <row spans="1:3" r="2">
      <c t="s" s="3" r="A2">
        <v>590</v>
      </c>
    </row>
    <row spans="1:3" r="3">
      <c t="s" s="4" r="A3">
        <v>597</v>
      </c>
      <c t="n" s="7" r="B3">
        <v>6334</v>
      </c>
      <c t="n" s="7" r="C3">
        <v>6638</v>
      </c>
    </row>
    <row spans="1:3" r="4">
      <c t="s" s="4" r="A4">
        <v>166</v>
      </c>
      <c t="n" s="5" r="B4">
        <v>9482</v>
      </c>
      <c t="n" s="5" r="C4">
        <v>11829</v>
      </c>
    </row>
    <row spans="1:3" r="5">
      <c t="s" s="4" r="A5">
        <v>302</v>
      </c>
      <c t="n" s="5" r="B5">
        <v>468</v>
      </c>
      <c t="n" s="5" r="C5">
        <v>342</v>
      </c>
    </row>
    <row spans="1:3" r="6">
      <c t="s" s="4" r="A6">
        <v>598</v>
      </c>
      <c t="n" s="5" r="B6">
        <v>575</v>
      </c>
      <c t="n" s="5" r="C6">
        <v>2022</v>
      </c>
    </row>
    <row spans="1:3" r="7">
      <c t="s" s="4" r="A7">
        <v>81</v>
      </c>
      <c t="n" s="5" r="B7">
        <v>16859</v>
      </c>
      <c t="n" s="5" r="C7">
        <v>20831</v>
      </c>
    </row>
    <row spans="1:3" r="8">
      <c t="s" s="4" r="A8">
        <v>84</v>
      </c>
      <c t="n" s="5" r="B8">
        <v>3537</v>
      </c>
      <c t="n" s="5" r="C8">
        <v>5263</v>
      </c>
    </row>
    <row spans="1:3" r="9">
      <c t="s" s="4" r="A9">
        <v>599</v>
      </c>
      <c t="n" s="5" r="B9">
        <v>894</v>
      </c>
      <c t="n" s="5" r="C9">
        <v>991</v>
      </c>
    </row>
    <row spans="1:3" r="10">
      <c t="s" s="4" r="A10">
        <v>94</v>
      </c>
      <c t="n" s="5" r="B10">
        <v>4431</v>
      </c>
      <c t="n" s="5" r="C10">
        <v>6254</v>
      </c>
    </row>
    <row spans="1:3" r="11">
      <c t="s" s="4" r="A11">
        <v>600</v>
      </c>
      <c t="n" s="7" r="B11">
        <v>12428</v>
      </c>
      <c t="n" s="7" r="C11">
        <v>145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25</v>
      </c>
      <c t="s" s="2" r="D1">
        <v>1</v>
      </c>
    </row>
    <row spans="1:5" r="2">
      <c t="s" s="2" r="B2">
        <v>2</v>
      </c>
      <c t="s" s="2" r="C2">
        <v>26</v>
      </c>
      <c t="s" s="2" r="D2">
        <v>2</v>
      </c>
      <c t="s" s="2" r="E2">
        <v>26</v>
      </c>
    </row>
    <row spans="1:5" r="3">
      <c t="s" s="3" r="A3">
        <v>590</v>
      </c>
    </row>
    <row spans="1:5" r="4">
      <c t="s" s="4" r="A4">
        <v>602</v>
      </c>
      <c t="n" s="7" r="B4">
        <v>390</v>
      </c>
      <c t="n" s="7" r="C4">
        <v>100</v>
      </c>
      <c t="n" s="7" r="D4">
        <v>1075</v>
      </c>
      <c t="n" s="7" r="E4">
        <v>202</v>
      </c>
    </row>
    <row spans="1:5" r="5">
      <c t="s" s="4" r="A5">
        <v>592</v>
      </c>
    </row>
    <row spans="1:5" r="6">
      <c t="s" s="3" r="A6">
        <v>590</v>
      </c>
    </row>
    <row spans="1:5" r="7">
      <c t="s" s="4" r="A7">
        <v>603</v>
      </c>
      <c t="n" s="5" r="B7">
        <v>588</v>
      </c>
      <c t="n" s="5" r="C7">
        <v>234</v>
      </c>
      <c t="n" s="5" r="D7">
        <v>1109</v>
      </c>
      <c t="n" s="5" r="E7">
        <v>543</v>
      </c>
    </row>
    <row spans="1:5" r="8">
      <c t="s" s="4" r="A8">
        <v>604</v>
      </c>
      <c t="n" s="5" r="B8">
        <v>-198</v>
      </c>
      <c t="n" s="5" r="C8">
        <v>-134</v>
      </c>
      <c t="n" s="5" r="D8">
        <v>-34</v>
      </c>
      <c t="n" s="5" r="E8">
        <v>-341</v>
      </c>
    </row>
    <row spans="1:5" r="9">
      <c t="s" s="4" r="A9">
        <v>602</v>
      </c>
      <c t="n" s="7" r="B9">
        <v>390</v>
      </c>
      <c t="n" s="7" r="C9">
        <v>100</v>
      </c>
      <c t="n" s="7" r="D9">
        <v>1075</v>
      </c>
      <c t="n" s="7" r="E9">
        <v>2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605</v>
      </c>
      <c t="s" s="2" r="B1">
        <v>606</v>
      </c>
      <c t="s" s="2" r="C1">
        <v>2</v>
      </c>
      <c t="s" s="2" r="D1">
        <v>2</v>
      </c>
    </row>
    <row spans="1:4" r="2">
      <c t="s" s="4" r="A2">
        <v>213</v>
      </c>
    </row>
    <row spans="1:4" r="3">
      <c t="s" s="3" r="A3">
        <v>607</v>
      </c>
    </row>
    <row spans="1:4" r="4">
      <c t="s" s="4" r="A4">
        <v>608</v>
      </c>
      <c t="s" s="4" r="B4">
        <v>609</v>
      </c>
    </row>
    <row spans="1:4" r="5">
      <c t="s" s="4" r="A5">
        <v>610</v>
      </c>
      <c t="n" s="7" r="B5">
        <v>190900000</v>
      </c>
    </row>
    <row spans="1:4" r="6">
      <c t="s" s="4" r="A6">
        <v>611</v>
      </c>
      <c t="n" s="7" r="B6">
        <v>0</v>
      </c>
    </row>
    <row spans="1:4" r="7">
      <c t="s" s="4" r="A7">
        <v>612</v>
      </c>
    </row>
    <row spans="1:4" r="8">
      <c t="s" s="3" r="A8">
        <v>607</v>
      </c>
    </row>
    <row spans="1:4" r="9">
      <c t="s" s="4" r="A9">
        <v>613</v>
      </c>
      <c t="n" s="7" r="C9">
        <v>700000</v>
      </c>
      <c t="n" s="7" r="D9">
        <v>7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0</v>
      </c>
      <c t="s" s="2" r="B1">
        <v>25</v>
      </c>
      <c t="s" s="2" r="D1">
        <v>1</v>
      </c>
    </row>
    <row spans="1:5" r="2">
      <c t="s" s="2" r="B2">
        <v>2</v>
      </c>
      <c t="s" s="2" r="C2">
        <v>26</v>
      </c>
      <c t="s" s="2" r="D2">
        <v>2</v>
      </c>
      <c t="s" s="2" r="E2">
        <v>26</v>
      </c>
    </row>
    <row spans="1:5" r="3">
      <c t="s" s="3" r="A3">
        <v>151</v>
      </c>
    </row>
    <row spans="1:5" r="4">
      <c t="s" s="4" r="A4">
        <v>152</v>
      </c>
      <c t="n" s="7" r="D4">
        <v>533809</v>
      </c>
    </row>
    <row spans="1:5" r="5">
      <c t="s" s="4" r="A5">
        <v>43</v>
      </c>
      <c t="n" s="7" r="B5">
        <v>15586</v>
      </c>
      <c t="n" s="7" r="C5">
        <v>19205</v>
      </c>
      <c t="n" s="5" r="D5">
        <v>48881</v>
      </c>
      <c t="n" s="7" r="E5">
        <v>55617</v>
      </c>
    </row>
    <row spans="1:5" r="6">
      <c t="s" s="4" r="A6">
        <v>153</v>
      </c>
      <c t="n" s="5" r="B6">
        <v>2294</v>
      </c>
      <c t="n" s="5" r="C6">
        <v>1418</v>
      </c>
      <c t="n" s="5" r="D6">
        <v>7446</v>
      </c>
      <c t="n" s="5" r="E6">
        <v>5718</v>
      </c>
    </row>
    <row spans="1:5" r="7">
      <c t="s" s="4" r="A7">
        <v>154</v>
      </c>
      <c t="n" s="5" r="B7">
        <v>960</v>
      </c>
      <c t="n" s="5" r="C7">
        <v>380</v>
      </c>
      <c t="n" s="5" r="D7">
        <v>2099</v>
      </c>
      <c t="n" s="5" r="E7">
        <v>624</v>
      </c>
    </row>
    <row spans="1:5" r="8">
      <c t="s" s="4" r="A8">
        <v>155</v>
      </c>
      <c t="n" s="5" r="B8">
        <v>522080</v>
      </c>
      <c t="n" s="5" r="D8">
        <v>522080</v>
      </c>
    </row>
    <row spans="1:5" r="9">
      <c t="s" s="4" r="A9">
        <v>156</v>
      </c>
    </row>
    <row spans="1:5" r="10">
      <c t="s" s="3" r="A10">
        <v>151</v>
      </c>
    </row>
    <row spans="1:5" r="11">
      <c t="s" s="4" r="A11">
        <v>152</v>
      </c>
      <c t="n" s="5" r="B11">
        <v>845584</v>
      </c>
      <c t="n" s="5" r="C11">
        <v>806219</v>
      </c>
      <c t="n" s="5" r="D11">
        <v>835126</v>
      </c>
      <c t="n" s="5" r="E11">
        <v>792206</v>
      </c>
    </row>
    <row spans="1:5" r="12">
      <c t="s" s="4" r="A12">
        <v>43</v>
      </c>
      <c t="n" s="5" r="B12">
        <v>15586</v>
      </c>
      <c t="n" s="5" r="C12">
        <v>19205</v>
      </c>
      <c t="n" s="5" r="D12">
        <v>48881</v>
      </c>
      <c t="n" s="5" r="E12">
        <v>55617</v>
      </c>
    </row>
    <row spans="1:5" r="13">
      <c t="s" s="4" r="A13">
        <v>154</v>
      </c>
      <c t="n" s="5" r="B13">
        <v>390</v>
      </c>
      <c t="n" s="5" r="C13">
        <v>100</v>
      </c>
      <c t="n" s="5" r="D13">
        <v>1075</v>
      </c>
      <c t="n" s="5" r="E13">
        <v>202</v>
      </c>
    </row>
    <row spans="1:5" r="14">
      <c t="s" s="4" r="A14">
        <v>157</v>
      </c>
      <c t="n" s="5" r="B14">
        <v>-11916</v>
      </c>
      <c t="n" s="5" r="C14">
        <v>-11532</v>
      </c>
      <c t="n" s="5" r="D14">
        <v>-35418</v>
      </c>
      <c t="n" s="5" r="E14">
        <v>-34013</v>
      </c>
    </row>
    <row spans="1:5" r="15">
      <c t="s" s="4" r="A15">
        <v>158</v>
      </c>
      <c t="n" s="5" r="B15">
        <v>-10</v>
      </c>
      <c t="n" s="5" r="C15">
        <v>-10</v>
      </c>
      <c t="n" s="5" r="D15">
        <v>-30</v>
      </c>
      <c t="n" s="5" r="E15">
        <v>-30</v>
      </c>
    </row>
    <row spans="1:5" r="16">
      <c t="s" s="4" r="A16">
        <v>155</v>
      </c>
      <c t="n" s="5" r="B16">
        <v>849634</v>
      </c>
      <c t="n" s="5" r="C16">
        <v>813982</v>
      </c>
      <c t="n" s="5" r="D16">
        <v>849634</v>
      </c>
      <c t="n" s="5" r="E16">
        <v>813982</v>
      </c>
    </row>
    <row spans="1:5" r="17">
      <c t="s" s="4" r="A17">
        <v>159</v>
      </c>
    </row>
    <row spans="1:5" r="18">
      <c t="s" s="3" r="A18">
        <v>151</v>
      </c>
    </row>
    <row spans="1:5" r="19">
      <c t="s" s="4" r="A19">
        <v>152</v>
      </c>
      <c t="n" s="5" r="B19">
        <v>-181283</v>
      </c>
      <c t="n" s="5" r="C19">
        <v>-74731</v>
      </c>
      <c t="n" s="5" r="D19">
        <v>-166730</v>
      </c>
      <c t="n" s="5" r="E19">
        <v>-78269</v>
      </c>
    </row>
    <row spans="1:5" r="20">
      <c t="s" s="4" r="A20">
        <v>58</v>
      </c>
      <c t="n" s="5" r="B20">
        <v>-13701</v>
      </c>
      <c t="n" s="5" r="C20">
        <v>-20563</v>
      </c>
      <c t="n" s="5" r="D20">
        <v>-33860</v>
      </c>
      <c t="n" s="5" r="E20">
        <v>-21467</v>
      </c>
    </row>
    <row spans="1:5" r="21">
      <c t="s" s="4" r="A21">
        <v>153</v>
      </c>
      <c t="n" s="5" r="B21">
        <v>2294</v>
      </c>
      <c t="n" s="5" r="C21">
        <v>1418</v>
      </c>
      <c t="n" s="5" r="D21">
        <v>7446</v>
      </c>
      <c t="n" s="5" r="E21">
        <v>5718</v>
      </c>
    </row>
    <row spans="1:5" r="22">
      <c t="s" s="4" r="A22">
        <v>154</v>
      </c>
      <c t="n" s="5" r="B22">
        <v>570</v>
      </c>
      <c t="n" s="5" r="C22">
        <v>280</v>
      </c>
      <c t="n" s="5" r="D22">
        <v>1024</v>
      </c>
      <c t="n" s="5" r="E22">
        <v>422</v>
      </c>
    </row>
    <row spans="1:5" r="23">
      <c t="s" s="4" r="A23">
        <v>155</v>
      </c>
      <c t="n" s="7" r="B23">
        <v>-192120</v>
      </c>
      <c t="n" s="7" r="C23">
        <v>-93596</v>
      </c>
      <c t="n" s="7" r="D23">
        <v>-192120</v>
      </c>
      <c t="n" s="7" r="E23">
        <v>-9359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0</v>
      </c>
      <c t="s" s="2" r="B1">
        <v>25</v>
      </c>
      <c t="s" s="2" r="D1">
        <v>1</v>
      </c>
    </row>
    <row spans="1:5" r="2">
      <c t="s" s="2" r="B2">
        <v>2</v>
      </c>
      <c t="s" s="2" r="C2">
        <v>26</v>
      </c>
      <c t="s" s="2" r="D2">
        <v>2</v>
      </c>
      <c t="s" s="2" r="E2">
        <v>26</v>
      </c>
    </row>
    <row spans="1:5" r="3">
      <c t="s" s="4" r="A3">
        <v>65</v>
      </c>
      <c t="n" s="7" r="B3">
        <v>1267</v>
      </c>
      <c t="n" s="7" r="C3">
        <v>805</v>
      </c>
      <c t="n" s="7" r="D3">
        <v>4161</v>
      </c>
      <c t="n" s="7" r="E3">
        <v>3239</v>
      </c>
    </row>
    <row spans="1:5" r="4">
      <c t="s" s="4" r="A4">
        <v>159</v>
      </c>
    </row>
    <row spans="1:5" r="5">
      <c t="s" s="4" r="A5">
        <v>65</v>
      </c>
      <c t="n" s="7" r="B5">
        <v>1267</v>
      </c>
      <c t="n" s="7" r="C5">
        <v>805</v>
      </c>
      <c t="n" s="7" r="D5">
        <v>4161</v>
      </c>
      <c t="n" s="7" r="E5">
        <v>323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solidated Statement of Chang</vt:lpstr>
      <vt:lpstr>Consolidated Statement of Chan9</vt:lpstr>
      <vt:lpstr>Basis of Presentation</vt:lpstr>
      <vt:lpstr>Recently Adopted and Recently I</vt:lpstr>
      <vt:lpstr>Inventories</vt:lpstr>
      <vt:lpstr>Restructuring and Other Charges</vt:lpstr>
      <vt:lpstr>Property, Plant and Equipment</vt:lpstr>
      <vt:lpstr>Reclassifications Out of Accumu</vt:lpstr>
      <vt:lpstr>Capital Stock</vt:lpstr>
      <vt:lpstr>Segment Information</vt:lpstr>
      <vt:lpstr>Earnings per Share</vt:lpstr>
      <vt:lpstr>Income Taxes</vt:lpstr>
      <vt:lpstr>Stock Plans</vt:lpstr>
      <vt:lpstr>Long-Term Debt</vt:lpstr>
      <vt:lpstr>Goodwill and Intangible Assets</vt:lpstr>
      <vt:lpstr>Pensions and Other Postretireme</vt:lpstr>
      <vt:lpstr>Derivative Financial Instrument</vt:lpstr>
      <vt:lpstr>Fair Value Measurements</vt:lpstr>
      <vt:lpstr>Contingencies</vt:lpstr>
      <vt:lpstr>Discontinued Operations</vt:lpstr>
      <vt:lpstr>Subsequent Event</vt:lpstr>
      <vt:lpstr>Recently Adopted and Recently29</vt:lpstr>
      <vt:lpstr>Inventories (Tables)</vt:lpstr>
      <vt:lpstr>Restructuring and Other Charg31</vt:lpstr>
      <vt:lpstr>Property, Plant and Equipment (</vt:lpstr>
      <vt:lpstr>Reclassifications Out of Accu33</vt:lpstr>
      <vt:lpstr>Segment Information (Tables)</vt:lpstr>
      <vt:lpstr>Earnings per Share (Tables)</vt:lpstr>
      <vt:lpstr>Stock Plans (Tables)</vt:lpstr>
      <vt:lpstr>Long-Term Debt (Tables)</vt:lpstr>
      <vt:lpstr>Goodwill and Intangible Assets </vt:lpstr>
      <vt:lpstr>Pensions and Other Postretire39</vt:lpstr>
      <vt:lpstr>Derivative Financial Instrume40</vt:lpstr>
      <vt:lpstr>Contingencies (Tables)</vt:lpstr>
      <vt:lpstr>Discontinued Operations (Tables</vt:lpstr>
      <vt:lpstr>Inventories - Schedule of Inven</vt:lpstr>
      <vt:lpstr>Restructuring and Other Charg44</vt:lpstr>
      <vt:lpstr>Restructuring and Other Charg45</vt:lpstr>
      <vt:lpstr>Property, Plant and Equipment46</vt:lpstr>
      <vt:lpstr>Reclassifications Out of Accu47</vt:lpstr>
      <vt:lpstr>Capital Stock (Details)</vt:lpstr>
      <vt:lpstr>Segment Information - Additiona</vt:lpstr>
      <vt:lpstr>Segment Information - Schedule </vt:lpstr>
      <vt:lpstr>Segment Information - Revenue f</vt:lpstr>
      <vt:lpstr>Earnings per Share - Schedule o</vt:lpstr>
      <vt:lpstr>Income Taxes - Additional Infor</vt:lpstr>
      <vt:lpstr>Stock Plans - Additional Inform</vt:lpstr>
      <vt:lpstr>Stock Plans - Schedule of Stock</vt:lpstr>
      <vt:lpstr>Stock Plans - Weighted Average </vt:lpstr>
      <vt:lpstr>Stock Plans - Summary of Stock </vt:lpstr>
      <vt:lpstr>Stock Plans - Summary of Restri</vt:lpstr>
      <vt:lpstr>Stock Plans - Summary of Perfor</vt:lpstr>
      <vt:lpstr>Long-Term Debt (Details)</vt:lpstr>
      <vt:lpstr>Long-Term Debt - Schedule of De</vt:lpstr>
      <vt:lpstr>Goodwill and Intangible Asset62</vt:lpstr>
      <vt:lpstr>Goodwill and Intangible Asset63</vt:lpstr>
      <vt:lpstr>Goodwill and Intangible Asset64</vt:lpstr>
      <vt:lpstr>Pensions and Other Postretire65</vt:lpstr>
      <vt:lpstr>Pensions and Other Postretire66</vt:lpstr>
      <vt:lpstr>Derivative Financial Instrume67</vt:lpstr>
      <vt:lpstr>Derivative Financial Instrume68</vt:lpstr>
      <vt:lpstr>Derivative Financial Instrume69</vt:lpstr>
      <vt:lpstr>Fair Value Measurements (Detail</vt:lpstr>
      <vt:lpstr>Contingencies - Additional Info</vt:lpstr>
      <vt:lpstr>Contingencies - Summary of Cumu</vt:lpstr>
      <vt:lpstr>Contingencies - Summary of Insu</vt:lpstr>
      <vt:lpstr>Discontinued Operations (Detail</vt:lpstr>
      <vt:lpstr>Discontinued Operations - Asset</vt:lpstr>
      <vt:lpstr>Discontinued Operations -  Rel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7:30:10Z</dcterms:created>
  <dcterms:modified xmlns:dcterms="http://purl.org/dc/terms/" xmlns:xsi="http://www.w3.org/2001/XMLSchema-instance" xsi:type="dcterms:W3CDTF">2015-10-22T17:30:10Z</dcterms:modified>
  <dc:title xmlns:dc="http://purl.org/dc/elements/1.1/">Untitled</dc:title>
  <dc:description xmlns:dc="http://purl.org/dc/elements/1.1/"/>
  <dc:subject xmlns:dc="http://purl.org/dc/elements/1.1/"/>
  <cp:keywords/>
  <cp:category/>
</cp:coreProperties>
</file>